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LOSS" sheetId="4" r:id="rId4"/>
    <s:sheet name="STATEMENT OF STOCKHOLDERS EQUIT" sheetId="5" r:id="rId5"/>
    <s:sheet name="STATEMENT OF CASH FLOWS" sheetId="6" r:id="rId6"/>
    <s:sheet name="BUSINESS DESCRIPTION" sheetId="7" r:id="rId7"/>
    <s:sheet name="SIGNIFICANT ACCOUNTING POLICIES" sheetId="8" r:id="rId8"/>
    <s:sheet name="RELATED PARTY TRANSACTIONS" sheetId="9" r:id="rId9"/>
    <s:sheet name="SHAREHOLDERS' EQUITY" sheetId="10" r:id="rId10"/>
    <s:sheet name="SUBSEQUENT EVENT" sheetId="11" r:id="rId11"/>
    <s:sheet name="GOING CONCERN" sheetId="12" r:id="rId12"/>
    <s:sheet name="SIGNIFICANT ACCOUNTING POLICI13" sheetId="13" r:id="rId13"/>
    <s:sheet name="SIGNIFICANT ACCOUNTING POLICI14" sheetId="14" r:id="rId14"/>
    <s:sheet name="RELATED PARTY TRANSACTIONS (Tab" sheetId="15" r:id="rId15"/>
    <s:sheet name="SIGNIFICANT ACCOUNTING POLICI16" sheetId="16" r:id="rId16"/>
    <s:sheet name="SIGNIFICANT ACCOUNTING POLICI17" sheetId="17" r:id="rId17"/>
    <s:sheet name="RELATED PARTY TRANSACTIONS (Det" sheetId="18" r:id="rId18"/>
    <s:sheet name="RELATED PARTY TRANSACTIONS (D19" sheetId="19" r:id="rId19"/>
    <s:sheet name="SHAREHOLDERS' EQUITY (Details N" sheetId="20" r:id="rId20"/>
    <s:sheet name="GOING CONCERN - (Details Narrat" sheetId="21" r:id="rId21"/>
  </s:sheets>
  <s:definedNames/>
  <s:calcPr calcId="124519" calcMode="auto" fullCalcOnLoad="1"/>
</s:workbook>
</file>

<file path=xl/sharedStrings.xml><?xml version="1.0" encoding="utf-8"?>
<sst xmlns="http://schemas.openxmlformats.org/spreadsheetml/2006/main" uniqueCount="274">
  <si>
    <t>Document and Entity Information - USD ($)</t>
  </si>
  <si>
    <t>12 Months Ended</t>
  </si>
  <si>
    <t>Sep. 30, 2015</t>
  </si>
  <si>
    <t>Dec. 01, 2015</t>
  </si>
  <si>
    <t>Mar. 31, 2015</t>
  </si>
  <si>
    <t>Document And Entity Information</t>
  </si>
  <si>
    <t>Entity Registrant Name</t>
  </si>
  <si>
    <t>A&amp;C United Agriculture Developing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 - USD ($)</t>
  </si>
  <si>
    <t>Sep. 30, 2014</t>
  </si>
  <si>
    <t>Current assets:</t>
  </si>
  <si>
    <t>Cash and cash equivalents</t>
  </si>
  <si>
    <t>Accounts receivable</t>
  </si>
  <si>
    <t>Inventory</t>
  </si>
  <si>
    <t>Total Current Assets</t>
  </si>
  <si>
    <t>Other current assets:</t>
  </si>
  <si>
    <t>Prepaid expense</t>
  </si>
  <si>
    <t>Advances to officer</t>
  </si>
  <si>
    <t xml:space="preserve"> </t>
  </si>
  <si>
    <t>Total Other Current Assets</t>
  </si>
  <si>
    <t>Property, plant and equipment, net</t>
  </si>
  <si>
    <t>Other assets:</t>
  </si>
  <si>
    <t>Deferred interest expense</t>
  </si>
  <si>
    <t>Total Other Assets</t>
  </si>
  <si>
    <t>TOTAL ASSETS</t>
  </si>
  <si>
    <t>Current liabilities:</t>
  </si>
  <si>
    <t>Account payable</t>
  </si>
  <si>
    <t>Credit card payable</t>
  </si>
  <si>
    <t>Total current liabilities</t>
  </si>
  <si>
    <t>Other current liabilities:</t>
  </si>
  <si>
    <t>Loan from shareholders</t>
  </si>
  <si>
    <t>Accrued Expenses Liability</t>
  </si>
  <si>
    <t>Total other current liabilities</t>
  </si>
  <si>
    <t>Long term liabilities:</t>
  </si>
  <si>
    <t>Car loan</t>
  </si>
  <si>
    <t>Total long term liabilities</t>
  </si>
  <si>
    <t>Total liabilities</t>
  </si>
  <si>
    <t>Stockholders' Equity:</t>
  </si>
  <si>
    <t>Common stock, $0.001 par value; 500,000,000 shares authorized; 36,731,495 shares issued and outstanding.</t>
  </si>
  <si>
    <t>Paid-in capital</t>
  </si>
  <si>
    <t>Deficit accumulated during the development stage</t>
  </si>
  <si>
    <t>Accumulated other comprehensive income (loss)</t>
  </si>
  <si>
    <t>Total stockholders' equity</t>
  </si>
  <si>
    <t>TOTAL LIABILITIES &amp; EQUITY</t>
  </si>
  <si>
    <t>BALANCE SHEET (Parenthetical) - $ / shares</t>
  </si>
  <si>
    <t>Common stock, par value</t>
  </si>
  <si>
    <t>Common stock, authorized shares</t>
  </si>
  <si>
    <t>Common stock, issued shares</t>
  </si>
  <si>
    <t>Common stock, outstanding shares</t>
  </si>
  <si>
    <t>STATEMENT OF LOSS - USD ($)</t>
  </si>
  <si>
    <t>56 Months Ended</t>
  </si>
  <si>
    <t>Statement Of Loss</t>
  </si>
  <si>
    <t>Revenues</t>
  </si>
  <si>
    <t>Cost of Goods Sold</t>
  </si>
  <si>
    <t>Gross Profit</t>
  </si>
  <si>
    <t>Operating expenses:</t>
  </si>
  <si>
    <t>Research and development</t>
  </si>
  <si>
    <t>Selling, general and administrative expenses</t>
  </si>
  <si>
    <t>Depreciation and amortization expenses</t>
  </si>
  <si>
    <t>Total Operating Expenses</t>
  </si>
  <si>
    <t>Operating Income (Loss)</t>
  </si>
  <si>
    <t>Investment income, net</t>
  </si>
  <si>
    <t>Interest Expense, net</t>
  </si>
  <si>
    <t>Income (Loss) before income taxes</t>
  </si>
  <si>
    <t>Income (Loss) tax expense</t>
  </si>
  <si>
    <t>Net Income (Loss)</t>
  </si>
  <si>
    <t>Net income (loss) per common share- Basics</t>
  </si>
  <si>
    <t>Net income (loss) per common share- Diluted</t>
  </si>
  <si>
    <t>Other comprehensive income (loss), net of tax:</t>
  </si>
  <si>
    <t>Foreign currency translation adjustments</t>
  </si>
  <si>
    <t>Other comprehensive income (loss)</t>
  </si>
  <si>
    <t>Comprehensive Income (Loss)</t>
  </si>
  <si>
    <t>STATEMENT OF STOCKHOLDERS EQUITY - USD ($)</t>
  </si>
  <si>
    <t>Common Stock</t>
  </si>
  <si>
    <t>Additional Paid-In Capital</t>
  </si>
  <si>
    <t>Deficit Accumulated During the Development Stage</t>
  </si>
  <si>
    <t>Accumulated Other Comprehensive Income (Loss)</t>
  </si>
  <si>
    <t>Total</t>
  </si>
  <si>
    <t>Beginning Balance, Amount at Sep. 30, 2011</t>
  </si>
  <si>
    <t>Beginning Balance, Shares at Sep. 30, 2011</t>
  </si>
  <si>
    <t>Net loss</t>
  </si>
  <si>
    <t>Ending Balance, Amount at Sep. 30, 2012</t>
  </si>
  <si>
    <t>Ending Balance, Shares at Sep. 30, 2012</t>
  </si>
  <si>
    <t>Ending Balance, Amount at Sep. 30, 2013</t>
  </si>
  <si>
    <t>Ending Balance, Shares at Sep. 30, 2013</t>
  </si>
  <si>
    <t>Adjustment for currency rate exchange</t>
  </si>
  <si>
    <t>Issuance of common stocks to Griffin Produce @ 0.2 per share on December 26, 2013, Amount</t>
  </si>
  <si>
    <t>Issuance of common stocks to Griffin Produce @ 0.2 per share on December 26, 2013, Shares</t>
  </si>
  <si>
    <t>Ending Balance, Amount at Sep. 30, 2014</t>
  </si>
  <si>
    <t>Ending Balance, Shares at Sep. 30, 2014</t>
  </si>
  <si>
    <t>Issuance of common stocks to Michael Williams @0.1 per share on February 1, 2015, Amount</t>
  </si>
  <si>
    <t>Issuance of common stocks to Michael Williams @0.1 per share on February 1, 2015, Share</t>
  </si>
  <si>
    <t>Issuance of common stocks to Globex Transfer LLC @0.1 per share on February 2, 2015, Amount</t>
  </si>
  <si>
    <t>Issuance of common stocks to Globex Transfer LLC @0.1 per share on February 2, 2015, Share</t>
  </si>
  <si>
    <t>Ending Balance, Amount at Sep. 30, 2015</t>
  </si>
  <si>
    <t>Ending Balance, Shares at Sep. 30, 2015</t>
  </si>
  <si>
    <t>STATEMENT OF CASH FLOWS - USD ($)</t>
  </si>
  <si>
    <t>Operating Activities:</t>
  </si>
  <si>
    <t>Net income (loss)</t>
  </si>
  <si>
    <t>Adjustments to reconcile net income to net cash provided by operating activities:</t>
  </si>
  <si>
    <t>Non-cash portion of share based legal fee expense</t>
  </si>
  <si>
    <t>Non-cash portion of share based consulting fee expense</t>
  </si>
  <si>
    <t>Depreciation expenses</t>
  </si>
  <si>
    <t>Accounts Receivable</t>
  </si>
  <si>
    <t>Prepaid to supplier</t>
  </si>
  <si>
    <t>Accrued Expenses</t>
  </si>
  <si>
    <t>Net cash provided by operating activities</t>
  </si>
  <si>
    <t>Investing Activities:</t>
  </si>
  <si>
    <t>Purchase of property, plant and equipment</t>
  </si>
  <si>
    <t>Net cash provided by investing activities</t>
  </si>
  <si>
    <t>Financing Activities:</t>
  </si>
  <si>
    <t>Advance to shareholders</t>
  </si>
  <si>
    <t>Long Term Loans</t>
  </si>
  <si>
    <t>Proceeds from issuance of common stock</t>
  </si>
  <si>
    <t>Net cash provided by financing activities</t>
  </si>
  <si>
    <t>Effect of Exchange Rate on Cash</t>
  </si>
  <si>
    <t>Net increase (decrease) in cash and cash equivalents</t>
  </si>
  <si>
    <t>Cash and cash equivalents at beginning of the year</t>
  </si>
  <si>
    <t>Cash and cash equivalents at end of the year</t>
  </si>
  <si>
    <t>BUSINESS DESCRIPTION</t>
  </si>
  <si>
    <t>Notes to Financial Statements</t>
  </si>
  <si>
    <t>NOTE A - BUSINESS DESCRIPTION</t>
  </si>
  <si>
    <t>A
&amp; C United Agriculture Developing Inc., or the "Company," is a Nevada corporation formed on February 7, 2011. Our
principal executive office is located at Oak Brook Pointe, Suite 500, 700 Commerce Drive, Oak Brook IL 60523. Tel: 630-288-2500. In
addition to the U.S. operation, the Company established a subsidiary A &amp; C Agriculture Developing (Europe) AB in Stockholm,
Sweden in October 24, 2013, which is located at Gamla Sodertaljevagen 134A, 141 70 Segeltorp, Sweden. Since
the inception, the Company's long-term goals have been to solve some of the major agricultural challenges in China, such as food
safety issue, soil health problem and outdated farming practices, as well as to raise funds via an IPO to grow our business and
to become the leader in the agriculture area. As the Company's name has suggested, the management team believes by unifying the
valuable resources the Company is able to access, the above goals can be realized. The
Company has been and will be putting more resources in the seed business as it is still the main source of the Company's revenue.
However, the Company has also been and will continue to be working to leverage the resources that it believes can be obtained
via strategic alliances in the future on both sides of the Pacific Ocean in order to expand the business scope. Development
Stage Company The
Company is considered to be in the development stage as defined in Statement of Financial Accounting Standards (SFAS) ASC 915,
" Development Stage Entities Basis
of accounting The
financial statements reflect the assets, revenues and expenditures of the Company on the accrued basis of accounting. The Company's
fiscal year end is the last day of September 30. Concentration
of credit risk The
Company maintains its cash in bank accounts which, at times, may exceed the federally insured limits. The Company has not experienced
any losses in such accounts and believes it is not exposed to any significant credit risk on cash.</t>
  </si>
  <si>
    <t>SIGNIFICANT ACCOUNTING POLICIES</t>
  </si>
  <si>
    <t>NOTE B - SIGNIFICANT ACCOUNTING POLICIES</t>
  </si>
  <si>
    <t>Use
of Estimates 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 Cash
and Cash Equivalents The
Company considers all highly-liquid investments with an original maturity of three months or less when purchased to be cash equivalents.
As September 30, 2015, the company had cash and cash equivalents of $ 32,745. Property,
Plant, and Equipment Depreciation 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 The
vehicle was recorded as fixed asset to depreciate over 5 years with straight line method. On December 5, 2012, the Company purchased
a $ 27,206 passenger vehicle. As
of September 30, 2015, the company has property, plant, and equipment at a net cost of $ 12,243, and $ 14,963 of accumulated depreciation
expense was recorded. Account
Receivable As
of September 30, 2015, the Company had account receivable of $ 41,800. Inventory
The
inventory was valued at cost of purchase from suppliers. As of September 30, 2015, the Company has $ 279,913 various vegetable
seeds in stock in USA. And the inventories purchase from USA were stored at the garage of Yidan Liu's house at no charges and
written agreement; and the inventories purchase from Europe were stored at the garage of Jun Huang's house at Sweden at no charges
and written agreement. Prepaid
Expense As
of September 30, 2015, the Company had prepaid rent expense of $ 169. Stock-Based
Compensation The
Company accounts for stock issued for services using the fair value method. In accordance with FASB ASC 718, Stock-Based Compensation,
the measurement date of shares issued for services is the date at which the counterparty's performance is complete. On
June 30, 2011, 344,495 shares was issued to Michael Williams $0.1 per share for legal service value $ 34,450. On
July 16, 2012, 150,000 shares were issued to Michael Williams for legal services of $30,000 at $0.20 per share. On
June 20, 2012, 25,000 shares were issued to Pivo Associates for services of $5,000 at $0.20 per share. On
March 12, 2013, 50,000 shares were issued to three shareholders $ 0.25 per share for consulting service value $ 12,500. On
April 29, 2013, 12,000 shares were issued to Blue Future, Inc for consulting and advising services of $3,000 at $0.25 per share. On
December 26, 2013, 250,000 shares were issued to Griffin Produce Company, Inc $0.2 per share for consulting and advising service
value $ 50,000. On
February 1, 2015, 60,000 shares were issued to Michael Williams for legal services of $ 6,000 at $0.10 per share. On
February 2, 2015, 60,000 shares were issued to Globex Transfer LLC for DTC professional services of $6,000 at $0.10 per share. Basics
and Diluted Net Loss per Common Share The
Company computes per share amounts in accordance with Statement of Financial Accounting Standards (SFAS) ASC 260, Earnings per
Share (EPS). ASC 260 requires presentation of basis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The
Company only issued one type of shares, i.e., common shares only. There are no other types securities were issued. Accordingly,
the diluted and basics net loss per common share are the same. Long
Term Liabilities In
December 5th, 2012, the Company purchased a vehicle at a financing amount of $ 27,585.36 with 36 monthly equal payments. As of
September 30, 2015, the Company has zero car loans. Revenue
Recognition In
accordance with the FASB Accounting Standards Codification (ASC) 605-15-25 "Revenue Recognition for Sales of Product",
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
Revenues
include sales of seeds in Asia, Europe, and North America. The
Company had total revenue of $ 731,815 and $ 613,368 for the fiscal year September 30, 2015 and 2014 respectively and $ 2,489,412
for the period of February 7, 2011 to September 30, 2015. Cost
of Goods Sold The
Company's purchase cost is primarily from supplier, U.S seed companies. Based upon management's experience in the industry, we
believe vegetable seeds supply in United State for the varieties we intend to sell is plenty. We believe that with advanced technology
and mature global seed accessibility, U.S seed companies can provide the varieties Chinese end users are looking for. We are focused
on finding the right variety. We first will collect specifications from Chinese end users, and then we will match them with the
variety here. We ask samples or sometimes we purchase small amount of seed. We will then try them in various locations in China
at different planting season. The challenge we have is that not all the varieties we may initially select will prove to work in
China. The trial cycle can be over a year in some cases. We
do not anticipate offering any material right of return on our product although we may reimburse buyers on a case-by-case basis
if seed which passed our trials does not perform well for a particular grower through no fault of the grower. The
Company had $ 245,525 inventory as of September 30, 2014. From
the period of October 01, 2014 to September 30, 2015, the Company purchase $ 669,189 vegetable seeds from US suppliers and Europe
suppliers; and there are $ 279,913 inventories as of September 30, 2015. For
the fiscal year ended September 30, 2015, the Company had related cost of goods sold expense and freight cost of $ 10,614. As
a result, a total of $ 645,415 cost of goods sold was recorded for the fiscal year ended September 30, 2015; and $ 2,242,537 cost
of goods sold was recorded for the period of February 7, 2011 to September 30, 2015. Operating
Leases The
Company entered into a lease for its corporate offices in under terms of non-cancelable operating leases. The lease term is from
March 1, 2015 through February 28, 2016 and requires a roughly $170 monthly lease payment, and this office is located at 700 Commerce
Drive, STE 500, Oak Brook IL 60523, USA. Operating
Expense Operation
expense consists of selling, general and administrative expenses, and depreciation expense. For
the fiscal year September 30, 2015 and 2014, there was a total of $ 242,473 and $ 244,663 operating expenses respectively. For
the cumulative period from February 7, 2011 (Date of Inception) to September 30, 2015, there was a total of $ 874,172 operating
expenses. The
Details were showed in Exhibit A. Payroll
Expense Started
from January 2013, the Company stayed the annually salary amount of Officer Yidan Liu for $ 60,000. The Social Security tax and
Medicare tax were paid by both employer and employees in USA; employees also withheld portion of Federal and State tax calculate
by each individual's status. All of the tax was submitted to Internal Revenue Service and local government at a monthly basis. Started
from September 2014, the Company hired an employee to taking care of the office operation in Sweden subsidiary at a cost of SEK
8,000 monthly. The
total payroll expense for the fiscal year ended September 30, 2015 and 2014 is $ 80,694 and $ 66,774 respectively, which included
the payroll taxes to the government and the net salary to the officer and employee. Professional
Fees Professional
fees are consist of accounting and auditing fee, legal fee, consulting expenses, SEC filing fee, and other professional expenses.
The total professional fees were $ 50,262 and $ 93,036 for the fiscal year ended September 30, 2015 and 2014 respectively. Recent
Accounting Pronouncements The
following pronouncements have become effective during the period covered by these financial statements or will become effective
after the end of the period covered by these financial statements:
Pronouncement Issued Title
ASC 605 October 2009 Revenue Recognition (Topic 605):
Multiple-Deliverable Revenue Arrangements  a consensus of the FASB Emerging Issues Task Force
ASC 860 December 2009 Transfers and Servicing (Topic 860):
Accounting for Transfers of Financial Assets
ASC 505 January 2010 Accounting for Distributions to
Shareholders with Components of Stock and Cash  a consensus of the FASB Emerging Issues Task Force
ASC 810 January 2010 Consolidation (Topic 810): Accounting
and Reporting for Decreases in Ownership of a Subsidiary  a Scope Clarification
ASC 718 January 2010 Compensation  Stock Compensation
(Topic 718): Escrowed Share Arrangements and the Presumption of Compensation
ASC 820 January 2010 Fair Value Measurements and Disclosures
(Topic 820): Improving Disclosures about Fair Value Measurements
ASC 810 February 2010 Consolidation (Topic 810): Amendments
for Certain Investment Funds
ASC 815 March 2010 Derivatives and Hedging (Topic 815):
Scope Exception Related to Embedded Credit Derivatives
ASC-310 Receivables July 2010 For public entities, the disclosure
as of the end of a reporting period are effective for interim and annual reporting periods ending on or after December 15,
2010. The disclosures about activity that occurs during a reporting period are effective for interim and annual reporting
periods beginning on or after December 15, 2010. For nonpublic entities, the disclosures are effective for annual reporting
period ending on or after December 15, 2011. Management
does not anticipate that the adoption of these standards will have a material impact on the financial statements. Comprehensive
Income The
company's comprehensive income is comprised of net income, unrealized gains and losses on marketable securities classified foreign
currency translation adjustments, and unrealized gains and losses on derivative financial instruments related to foreign currency
hedging. Foreign
Currency Translation The
Company has determined the United States dollars (USD) to be its functional currency for A&amp;C United Agriculture Developing
Inc., U.S.A and Swedish Krona (SEK) to be its functional currency in European business. Assets and liabilities were translated
to U.S. dollars at the period-end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 As of September 30, 2015, the Company had foreign
currency translation loss of $1,537.</t>
  </si>
  <si>
    <t>RELATED PARTY TRANSACTIONS</t>
  </si>
  <si>
    <t>NOTE C - RELATED PARTY TRANSACTIONS</t>
  </si>
  <si>
    <t>Common
Shares Issued to Executive and Non-Executive Officers and Directors As
of September 30, 2015, total 30,235,000 shares were issued to officers and directors as follows:
Name Title
Share
QTY Amount Purchase Date %
of Common Share
Jun Huang Secretary 15,000,000 $ 15,000 2/7/2011 40.84 %
Yidan Liu President 15,000,000 $ 15,000 2/7/2011 40.84 %
Ross Rispens Director 75,000 $ 10,000 5/31/2011 0.20 %
Xinyu Wang Director 10,000 $ 1,000 5/31/2011 0.03 %
Manying Chen Director 50,000 $ 5,000 5/31/2011 0.14 %
Minhang Wei Director 100,000 $ 10,000 5/31/2011 0.27 %
Total 30,235,000 $ 56,000 82.31 % * Based
upon total outstanding shares 36,731,495 as of September 30, 2015. Loans
from Officers/Shareholders As of September 30, 2015, the officers loaned $ 46,474
to the Company for purchases and operating, and marketing expenses. The outstanding balance is due on demand and no agreement
was signed.</t>
  </si>
  <si>
    <t>SHAREHOLDERS' EQUITY</t>
  </si>
  <si>
    <t>NOTE D - SHAREHOLDERS' EQUITY</t>
  </si>
  <si>
    <t>Under
the Company's Articles of Incorporation of the Company, the Company is authorized to issue 500,000,000 shares of common stock
with a par value of $0.001. On
February 7, 2011, the Company was incorporated in the State of Nevada. On
February 7, 2011, two founders of the Company, Jun Huang and Yidan Liu purchased 30,000,000 shares at $0.001 per share. The proceeds
of $30,000 were received. On
May 31, 2011, additional 4,105,000 shares were issued to 113 shareholders at price of $0.1 per share or $ 410,500 common stock. On
June 30, 2011, 344,495 shares was issued to Michael Williams $0.1 per share for legal service value $ 34,450. On
July 16, 2012, 150,000 shares were issued to Michael Williams $0.2 per share for legal service value $ 30,000. On
July 20, 2012, 25,000 shares were issued to Pivo Associate Inc $0.2 per share for consulting service value $ 5,000. On
December 2012, additional 1,175,000 shares were issued to 12 shareholders and at price of $0.2 per share or $ 235,000 common stock. On
December 2012, 500,000 shares were issued to 7 new shareholders at price of $0.2 per share or $ 100,000 common stock. On
March 12, 2013, 50,000 shares were issued to three shareholders $0.25 per share for consulting service value $ 12,500. On
April 29, 2013, 12,000 shares were issued to Blue Future, Inc $0.25 per share for consulting and advising service value $ 3,000. On
December 26, 2013, 250,000 shares were issued to Griffin Produce Company, Inc $0.2 per share for consulting and advising service
value $ 50,000. On
February 1, 2015, 60,000 shares were issued to Michael Williams for legal services of $ 6,000 at $0.10 per share. On
February 2, 2015, 60,000 shares were issued to Globex Transfer LLC for DTC professional services of $6,000 at $0.10 per share. Therefore, as of September 30,
2015, there was total of 36,731,495 shares issued and outstanding.</t>
  </si>
  <si>
    <t>SUBSEQUENT EVENT</t>
  </si>
  <si>
    <t>NOTE E - SUBSEQUENT EVENT</t>
  </si>
  <si>
    <t>For the period of October to
December 2015, the Company have realized and recognized $ 547,852 sales revenue.</t>
  </si>
  <si>
    <t>GOING CONCERN</t>
  </si>
  <si>
    <t>NOTE F - GOING CONCERN</t>
  </si>
  <si>
    <t>The
Company is currently in the development stage and their activities consist solely of raising capital and attempting to sell products
to generate and increase sales revenues. There
is no guarantee that the Company will be able to raise enough capital or generate revenues to sustain its operations and carry
out its business plan. These conditions raise substantial doubt about the Companys ability to continue as a
going concern. The
financial statements do not include any adjustments relating to the carrying amounts of recorded assets or the carrying amounts
and classification of recorded liabilities that may be required should the Company be unable to continue as a going concern. As of September 30, 2015 the
cash and cash equivalent balance was $ 32,745 and there is cumulative net loss of $ 627,305 for the cumulative period from February
7, 2011 (Date of Inception) to September 30, 2015.</t>
  </si>
  <si>
    <t>SIGNIFICANT ACCOUNTING POLICIES (Policies)</t>
  </si>
  <si>
    <t>Significant Accounting Policies Policies</t>
  </si>
  <si>
    <t>Use of Estimat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Cash and Cash Equivalents</t>
  </si>
  <si>
    <t>The Company considers all highly-liquid
investments with an original maturity of three months or less when purchased to be cash equivalents. As September 30, 2015, the
company had cash and cash equivalents of $ 32,745.</t>
  </si>
  <si>
    <t>Property, Plant, and Equipment Depreciation</t>
  </si>
  <si>
    <t>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 The
vehicle was recorded as fixed asset to depreciate over 5 years with straight line method. On December 5, 2012, the Company purchased
a $ 27,206 passenger vehicle. As of September 30, 2015, the
company has property, plant, and equipment at a net cost of $ 12,243, and $ 14,963 of accumulated depreciation expense was recorded.</t>
  </si>
  <si>
    <t>Account Receivable</t>
  </si>
  <si>
    <t>As of September 30, 2015, the
Company had account receivable of $ 41,800.</t>
  </si>
  <si>
    <t>The inventory was valued at cost
of purchase from suppliers. As of September 30, 2015, the Company has $ 279,913 various vegetable seeds in stock in USA. And the
inventories purchase from USA were stored at the garage of Yidan Lius house at no charges and written agreement; and the
inventories purchase from Europe were stored at the garage of Jun Huangs house at Sweden at no charges and written agreement.</t>
  </si>
  <si>
    <t>Prepaid Expense</t>
  </si>
  <si>
    <t>As of September 30, 2015, the
Company had prepaid rent expense of $ 169.</t>
  </si>
  <si>
    <t>Stock-Based Compensation</t>
  </si>
  <si>
    <t>The
Company accounts for stock issued for services using the fair value method. In accordance with FASB ASC 718, Stock-Based Compensation,
the measurement date of shares issued for services is the date at which the counterpartys performance is complete. On
June 30, 2011, 344,495 shares was issued to Michael Williams $0.1 per share for legal service value $ 34,450. On
July 16, 2012, 150,000 shares were issued to Michael Williams for legal services of $30,000 at $0.20 per share. On
June 20, 2012, 25,000 shares were issued to Pivo Associates for services of $5,000 at $0.20 per share. On
March 12, 2013, 50,000 shares were issued to three shareholders $ 0.25 per share for consulting service value $ 12,500. On
April 29, 2013, 12,000 shares were issued to Blue Future, Inc for consulting and advising services of $3,000 at $0.25 per share. On
December 26, 2013, 250,000 shares were issued to Griffin Produce Company, Inc $0.2 per share for consulting and advising service
value $ 50,000. On
February 1, 2015, 60,000 shares were issued to Michael Williams for legal services of $ 6,000 at $0.10 per share. On February 2, 2015, 60,000 shares
were issued to Globex Transfer LLC for DTC professional services of $6,000 at $0.10 per share.</t>
  </si>
  <si>
    <t>Basics and Diluted Net Loss per Common Share</t>
  </si>
  <si>
    <t>The
Company computes per share amounts in accordance with Statement of Financial Accounting Standards (SFAS) ASC 260, Earnings per
Share (EPS). ASC 260 requires presentation of basis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The Company only issued one type
of shares, i.e., common shares only. There are no other types securities were issued. Accordingly, the diluted and basics net
loss per common share are the same.</t>
  </si>
  <si>
    <t>Long Term Liabilities</t>
  </si>
  <si>
    <t>In December 5th, 2012, the Company
purchased a vehicle at a financing amount of $ 27,585.36 with 36 monthly equal payments. As of September 30, 2015, the Company
has zero car loans.</t>
  </si>
  <si>
    <t>Revenue Recognition</t>
  </si>
  <si>
    <t>In
accordance with the FASB Accounting Standards Codification (ASC) 605-15-25 "Revenue Recognition for Sales of Product",
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
Revenues
include sales of seeds in Asia, Europe, and North America. The Company had total revenue of $ 731,815 and $ 613,368
for the fiscal year September 30, 2015 and 2014 respectively and $ 2,489,412 for the period of February 7, 2011 to September 30,
2015.</t>
  </si>
  <si>
    <t>The
Companys purchase cost is primarily from supplier, U.S seed companies. Based upon managements experience in the
industry, we believe vegetable seeds supply in United State for the varieties we intend to sell is plenty. We believe that with
advanced technology and mature global seed accessibility, U.S seed companies can provide the varieties Chinese end users are looking
for. We are focused on finding the right variety. We first will collect specifications from Chinese end users, and then we will
match them with the variety here. We ask samples or sometimes we purchase small amount of seed. We will then try them in various
locations in China at different planting season. The challenge we have is that not all the varieties we may initially select will
prove to work in China. The trial cycle can be over a year in some cases. We
do not anticipate offering any material right of return on our product although we may reimburse buyers on a case-by-case basis
if seed which passed our trials does not perform well for a particular grower through no fault of the grower. The
Company had $ 245,525 inventory as of September 30, 2014. From
the period of October 01, 2014 to September 30, 2015, the Company purchase $ 669,189 vegetable seeds from US suppliers and Europe
suppliers; and there are $ 279,913 inventories as of September 30, 2015. For
the fiscal year ended September 30, 2015, the Company had related cost of goods sold expense and freight cost of $ 10,614. As a result, a total of $ 645,415
cost of goods sold was recorded for the fiscal year ended September 30, 2015; and $ 2,242,537 cost of goods sold was recorded
for the period of February 7, 2011 to September 30, 2015.</t>
  </si>
  <si>
    <t>Operating Leases</t>
  </si>
  <si>
    <t>The Company entered into a lease
for its corporate offices in under terms of non-cancelable operating leases. The lease term is from March 1, 2015 through February
28, 2016 and requires a roughly $170 monthly lease payment, and this office is located at 700 Commerce Drive, STE 500, Oak Brook
IL 60523, USA.</t>
  </si>
  <si>
    <t>Operating Expense</t>
  </si>
  <si>
    <t>Operation
expense consists of selling, general and administrative expenses, and depreciation expense. For
the fiscal year September 30, 2015 and 2014, there was a total of $ 242,473 and $ 244,663 operating expenses respectively. For
the cumulative period from February 7, 2011 (Date of Inception) to September 30, 2015, there was a total of $ 874,172 operating
expenses. The Details were showed in Exhibit
A.</t>
  </si>
  <si>
    <t>Payroll Expense</t>
  </si>
  <si>
    <t>Started
from January 2013, the Company stayed the annually salary amount of Officer Yidan Liu for $ 60,000. The Social Security tax and
Medicare tax were paid by both employer and employees in USA; employees also withheld portion of Federal and State tax calculate
by each individuals status. All of the tax was submitted to Internal Revenue Service and local government at a monthly
basis. Started
from September 2014, the Company hired an employee to taking care of the office operation in Sweden subsidiary at a cost of SEK
8,000 monthly. The total payroll expense for
the fiscal year ended September 30, 2015 and 2014 is $ 80,694 and $ 66,774 respectively, which included the payroll taxes to the
government and the net salary to the officer and employee.</t>
  </si>
  <si>
    <t>Professional Fees</t>
  </si>
  <si>
    <t>Professional fees are consist
of accounting and auditing fee, legal fee, consulting expenses, SEC filing fee, and other professional expenses. The total professional
fees were $ 50,262 and $ 93,036 for the fiscal year ended September 30, 2015 and 2014 respectively.</t>
  </si>
  <si>
    <t>Recent Accounting Pronouncements</t>
  </si>
  <si>
    <t>The
following pronouncements have become effective during the period covered by these financial statements or will become effective
after the end of the period covered by these financial statements:
Pronouncement Issued Title
ASC 605 October 2009 Revenue Recognition (Topic 605):
Multiple-Deliverable Revenue Arrangements  a consensus of the FASB Emerging Issues Task Force
ASC 860 December 2009 Transfers and Servicing (Topic 860):
Accounting for Transfers of Financial Assets
ASC 505 January 2010 Accounting for Distributions to
Shareholders with Components of Stock and Cash  a consensus of the FASB Emerging Issues Task Force
ASC 810 January 2010 Consolidation (Topic 810): Accounting
and Reporting for Decreases in Ownership of a Subsidiary  a Scope Clarification
ASC 718 January 2010 Compensation  Stock Compensation
(Topic 718): Escrowed Share Arrangements and the Presumption of Compensation
ASC 820 January 2010 Fair Value Measurements and Disclosures
(Topic 820): Improving Disclosures about Fair Value Measurements
ASC 810 February 2010 Consolidation (Topic 810): Amendments
for Certain Investment Funds
ASC 815 March 2010 Derivatives and Hedging (Topic 815):
Scope Exception Related to Embedded Credit Derivatives
ASC-310 Receivables July 2010 For public entities, the disclosure
as of the end of a reporting period are effective for interim and annual reporting periods ending on or after December 15,
2010. The disclosures about activity that occurs during a reporting period are effective for interim and annual reporting
periods beginning on or after December 15, 2010. For nonpublic entities, the disclosures are effective for annual reporting
period ending on or after December 15, 2011. Management does not anticipate that the adoption of
these standards will have a material impact on the financial statements.</t>
  </si>
  <si>
    <t>Comprehensive Income</t>
  </si>
  <si>
    <t>The companys comprehensive
income is comprised of net income, unrealized gains and losses on marketable securities classified foreign currency translation
adjustments, and unrealized gains and losses on derivative financial instruments related to foreign currency hedging.</t>
  </si>
  <si>
    <t>Foreign Currency Translation</t>
  </si>
  <si>
    <t>The
Company has determined the United States dollars (USD) to be its functional currency for A&amp;C United Agriculture Developing
Inc., U.S.A and Swedish Krona (SEK) to be its functional currency in European business. Assets and liabilities were translated
to U.S. dollars at the period-end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 As of September 30, 2015, the
Company had foreign currency translation loss of $1,537.</t>
  </si>
  <si>
    <t>SIGNIFICANT ACCOUNTING POLICIES (Tables)</t>
  </si>
  <si>
    <t>Significant Accounting Policies Tables</t>
  </si>
  <si>
    <t>Following pronouncements have become effective during the period covered by these financial statements or will become effective after the end of the period covered by these financial statement</t>
  </si>
  <si>
    <t>Pronouncement Issued Title
ASC 605 October 2009 Revenue Recognition (Topic 605):
Multiple-Deliverable Revenue Arrangements  a consensus of the FASB Emerging Issues Task Force
ASC 860 December 2009 Transfers and Servicing (Topic 860):
Accounting for Transfers of Financial Assets
ASC 505 January 2010 Accounting for Distributions to
Shareholders with Components of Stock and Cash  a consensus of the FASB Emerging Issues Task Force
ASC 810 January 2010 Consolidation (Topic 810): Accounting
and Reporting for Decreases in Ownership of a Subsidiary  a Scope Clarification
ASC 718 January 2010 Compensation  Stock Compensation
(Topic 718): Escrowed Share Arrangements and the Presumption of Compensation
ASC 820 January 2010 Fair Value Measurements and Disclosures
(Topic 820): Improving Disclosures about Fair Value Measurements
ASC 810 February 2010 Consolidation (Topic 810): Amendments
for Certain Investment Funds
ASC 815 March 2010 Derivatives and Hedging (Topic 815):
Scope Exception Related to Embedded Credit Derivatives
ASC-310 Receivables July 2010 For public entities, the disclosure
as of the end of a reporting period are effective for interim and annual reporting periods ending on or after December 15,
2010. The disclosures about activity that occurs during a reporting period are effective for interim and annual reporting
periods beginning on or after December 15, 2010. For nonpublic entities, the disclosures are effective for annual reporting
period ending on or after December 15, 2011.</t>
  </si>
  <si>
    <t>RELATED PARTY TRANSACTIONS (Tables)</t>
  </si>
  <si>
    <t>Related Party Transactions Tables</t>
  </si>
  <si>
    <t>Shares issued to officers and directors</t>
  </si>
  <si>
    <t>Name Title
Share
QTY Amount Purchase Date %
of Common Share
Jun Huang Secretary 15,000,000 $ 15,000 2/7/2011 40.84 %
Yidan Liu President 15,000,000 $ 15,000 2/7/2011 40.84 %
Ross Rispens Director 75,000 $ 10,000 5/31/2011 0.20 %
Xinyu Wang Director 10,000 $ 1,000 5/31/2011 0.03 %
Manying Chen Director 50,000 $ 5,000 5/31/2011 0.14 %
Minhang Wei Director 100,000 $ 10,000 5/31/2011 0.27 %
Total 30,235,000 $ 56,000 82.31 %</t>
  </si>
  <si>
    <t>SIGNIFICANT ACCOUNTING POLICIES (Details)</t>
  </si>
  <si>
    <t>ASC 605 [Member]</t>
  </si>
  <si>
    <t>Recent Accounting Pronouncements Issuance Date</t>
  </si>
  <si>
    <t>Recent Accounting Pronouncements Issuance Title</t>
  </si>
  <si>
    <t>Revenue Recognition (Topic 605): Multiple-Deliverable
Revenue Arrangements a consensus of the FASB Emerging Issues Task Force</t>
  </si>
  <si>
    <t>ASC 860 [Member]</t>
  </si>
  <si>
    <t>Transfers and Servicing (Topic 860): Accounting for
Transfers of Financial Assets</t>
  </si>
  <si>
    <t>ASC 505 [Member]</t>
  </si>
  <si>
    <t>Accounting for Distributions to Shareholders with Components
of Stock and Cash a consensus of the FASB Emerging Issues Task Force</t>
  </si>
  <si>
    <t>ASC 810 [Member]</t>
  </si>
  <si>
    <t>Consolidation (Topic 810): Accounting and Reporting
for Decreases in Ownership of a Subsidiary a Scope Clarification</t>
  </si>
  <si>
    <t>ASC 718 [Member]</t>
  </si>
  <si>
    <t>Compensation Stock Compensation (Topic 718): Escrowed
Share Arrangements and the Presumption of Compensation</t>
  </si>
  <si>
    <t>ASC 820 [Member]</t>
  </si>
  <si>
    <t>Fair Value Measurements and Disclosures (Topic 820):
Improving Disclosures about Fair Value Measurements</t>
  </si>
  <si>
    <t>ASC 810 Two [Member]</t>
  </si>
  <si>
    <t>Consolidation (Topic 810): Amendments for Certain Investment
Funds</t>
  </si>
  <si>
    <t>ASC 815 [Member]</t>
  </si>
  <si>
    <t>Derivatives and Hedging (Topic 815): Scope Exception
Related to Embedded Credit Derivatives</t>
  </si>
  <si>
    <t>ASC-310 Receivables [Member]</t>
  </si>
  <si>
    <t>For public entities, the disclosure
as of the end of a reporting period are effective for interim and annual reporting periods ending on or after December 15, 2010.
The disclosures about activity that occurs during a reporting period are effective for interim and annual reporting periods beginning
on or after December 15, 2010. For nonpublic entities, the disclosures are effective for annual reporting period ending on or after
December 15, 2011.</t>
  </si>
  <si>
    <t>SIGNIFICANT ACCOUNTING POLICIES (Details Narrative) - USD ($)</t>
  </si>
  <si>
    <t>Sep. 30, 2013</t>
  </si>
  <si>
    <t>Feb. 07, 2011</t>
  </si>
  <si>
    <t>Significant Accounting Policies Details Narrative</t>
  </si>
  <si>
    <t>Property, plant, and equipment at a net cost</t>
  </si>
  <si>
    <t>Accumulated depreciation</t>
  </si>
  <si>
    <t>Account receivable</t>
  </si>
  <si>
    <t>Total revenue</t>
  </si>
  <si>
    <t>Purchase of Vegetable seeds</t>
  </si>
  <si>
    <t>Cost of goods sold and freight cost</t>
  </si>
  <si>
    <t>Foreign currency translation loss</t>
  </si>
  <si>
    <t>RELATED PARTY TRANSACTIONS (Details)</t>
  </si>
  <si>
    <t>Sep. 30, 2015USD ($)shares</t>
  </si>
  <si>
    <t>Related Party Transaction [Line Items]</t>
  </si>
  <si>
    <t>Share QTY | shares</t>
  </si>
  <si>
    <t>Amount | $</t>
  </si>
  <si>
    <t>Percentage of Common Share</t>
  </si>
  <si>
    <t>82.31%</t>
  </si>
  <si>
    <t>Jun Huang [Member]</t>
  </si>
  <si>
    <t>Title</t>
  </si>
  <si>
    <t>Secretary</t>
  </si>
  <si>
    <t>Purchase Date</t>
  </si>
  <si>
    <t>Feb. 7,
		2011</t>
  </si>
  <si>
    <t>40.84%</t>
  </si>
  <si>
    <t>Yidan Liu [Member]</t>
  </si>
  <si>
    <t>President</t>
  </si>
  <si>
    <t>Ross Rispens [Member]</t>
  </si>
  <si>
    <t>Director</t>
  </si>
  <si>
    <t>May 31,
		2011</t>
  </si>
  <si>
    <t>0.20%</t>
  </si>
  <si>
    <t>Xinyu Wang [Member]</t>
  </si>
  <si>
    <t>0.03%</t>
  </si>
  <si>
    <t>Manying Chen [Member]</t>
  </si>
  <si>
    <t>0.14%</t>
  </si>
  <si>
    <t>Minhang Wei [Member]</t>
  </si>
  <si>
    <t>0.27%</t>
  </si>
  <si>
    <t>RELATED PARTY TRANSACTIONS (Details Narrative) - USD ($)</t>
  </si>
  <si>
    <t>Total outstanding shares</t>
  </si>
  <si>
    <t>Officers and Directors [Member]</t>
  </si>
  <si>
    <t>Shares issued</t>
  </si>
  <si>
    <t>SHAREHOLDERS' EQUITY (Details Narrative) - $ / shares</t>
  </si>
  <si>
    <t>Shareholders Equity Details Narrative</t>
  </si>
  <si>
    <t>Common stock, shares authorized</t>
  </si>
  <si>
    <t>Common stock, Par value</t>
  </si>
  <si>
    <t>Common stock, share issued</t>
  </si>
  <si>
    <t>Common stock, share outstanding</t>
  </si>
  <si>
    <t>GOING CONCERN - (Details Narrative) - USD ($)</t>
  </si>
  <si>
    <t>Sep. 30, 2012</t>
  </si>
  <si>
    <t>Going Concern - Details Narrative</t>
  </si>
  <si>
    <t>Cash and cash equivalent</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October &quot;#,##0_);_(&quot;October &quot;(#,##0)" numFmtId="168"/>
    <numFmt formatCode="_(&quot;December &quot;#,##0_);_(&quot;December &quot;(#,##0)" numFmtId="169"/>
    <numFmt formatCode="_(&quot;January &quot;#,##0_);_(&quot;January &quot;(#,##0)" numFmtId="170"/>
    <numFmt formatCode="_(&quot;February &quot;#,##0_);_(&quot;February &quot;(#,##0)" numFmtId="171"/>
    <numFmt formatCode="_(&quot;March &quot;#,##0_);_(&quot;March &quot;(#,##0)" numFmtId="172"/>
    <numFmt formatCode="_(&quot;July &quot;#,##0_);_(&quot;July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397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36731495</v>
      </c>
    </row>
    <row r="15" spans="1:4">
      <c r="A15" s="4" t="s">
        <v>25</v>
      </c>
      <c r="D15" s="7" t="n">
        <v>1624124</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34</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74</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4" t="s">
        <v>204</v>
      </c>
    </row>
    <row r="4" spans="1:2">
      <c r="A4" s="4" t="s">
        <v>205</v>
      </c>
      <c r="B4" s="10" t="n">
        <v>2009</v>
      </c>
    </row>
    <row r="5" spans="1:2">
      <c r="A5" s="4" t="s">
        <v>206</v>
      </c>
      <c r="B5" s="4" t="s">
        <v>207</v>
      </c>
    </row>
    <row r="6" spans="1:2">
      <c r="A6" s="4" t="s">
        <v>208</v>
      </c>
    </row>
    <row r="7" spans="1:2">
      <c r="A7" s="4" t="s">
        <v>205</v>
      </c>
      <c r="B7" s="11" t="n">
        <v>2009</v>
      </c>
    </row>
    <row r="8" spans="1:2">
      <c r="A8" s="4" t="s">
        <v>206</v>
      </c>
      <c r="B8" s="4" t="s">
        <v>209</v>
      </c>
    </row>
    <row r="9" spans="1:2">
      <c r="A9" s="4" t="s">
        <v>210</v>
      </c>
    </row>
    <row r="10" spans="1:2">
      <c r="A10" s="4" t="s">
        <v>205</v>
      </c>
      <c r="B10" s="12" t="n">
        <v>2010</v>
      </c>
    </row>
    <row r="11" spans="1:2">
      <c r="A11" s="4" t="s">
        <v>206</v>
      </c>
      <c r="B11" s="4" t="s">
        <v>211</v>
      </c>
    </row>
    <row r="12" spans="1:2">
      <c r="A12" s="4" t="s">
        <v>212</v>
      </c>
    </row>
    <row r="13" spans="1:2">
      <c r="A13" s="4" t="s">
        <v>205</v>
      </c>
      <c r="B13" s="12" t="n">
        <v>2010</v>
      </c>
    </row>
    <row r="14" spans="1:2">
      <c r="A14" s="4" t="s">
        <v>206</v>
      </c>
      <c r="B14" s="4" t="s">
        <v>213</v>
      </c>
    </row>
    <row r="15" spans="1:2">
      <c r="A15" s="4" t="s">
        <v>214</v>
      </c>
    </row>
    <row r="16" spans="1:2">
      <c r="A16" s="4" t="s">
        <v>205</v>
      </c>
      <c r="B16" s="12" t="n">
        <v>2010</v>
      </c>
    </row>
    <row r="17" spans="1:2">
      <c r="A17" s="4" t="s">
        <v>206</v>
      </c>
      <c r="B17" s="4" t="s">
        <v>215</v>
      </c>
    </row>
    <row r="18" spans="1:2">
      <c r="A18" s="4" t="s">
        <v>216</v>
      </c>
    </row>
    <row r="19" spans="1:2">
      <c r="A19" s="4" t="s">
        <v>205</v>
      </c>
      <c r="B19" s="12" t="n">
        <v>2010</v>
      </c>
    </row>
    <row r="20" spans="1:2">
      <c r="A20" s="4" t="s">
        <v>206</v>
      </c>
      <c r="B20" s="4" t="s">
        <v>217</v>
      </c>
    </row>
    <row r="21" spans="1:2">
      <c r="A21" s="4" t="s">
        <v>218</v>
      </c>
    </row>
    <row r="22" spans="1:2">
      <c r="A22" s="4" t="s">
        <v>205</v>
      </c>
      <c r="B22" s="13" t="n">
        <v>2010</v>
      </c>
    </row>
    <row r="23" spans="1:2">
      <c r="A23" s="4" t="s">
        <v>206</v>
      </c>
      <c r="B23" s="4" t="s">
        <v>219</v>
      </c>
    </row>
    <row r="24" spans="1:2">
      <c r="A24" s="4" t="s">
        <v>220</v>
      </c>
    </row>
    <row r="25" spans="1:2">
      <c r="A25" s="4" t="s">
        <v>205</v>
      </c>
      <c r="B25" s="14" t="n">
        <v>2010</v>
      </c>
    </row>
    <row r="26" spans="1:2">
      <c r="A26" s="4" t="s">
        <v>206</v>
      </c>
      <c r="B26" s="4" t="s">
        <v>221</v>
      </c>
    </row>
    <row r="27" spans="1:2">
      <c r="A27" s="4" t="s">
        <v>222</v>
      </c>
    </row>
    <row r="28" spans="1:2">
      <c r="A28" s="4" t="s">
        <v>205</v>
      </c>
      <c r="B28" s="15" t="n">
        <v>2010</v>
      </c>
    </row>
    <row r="29" spans="1:2">
      <c r="A29" s="4" t="s">
        <v>206</v>
      </c>
      <c r="B29"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6"/>
    <col customWidth="1" max="5" min="5" width="14"/>
    <col customWidth="1" max="6" min="6" width="14"/>
  </cols>
  <sheetData>
    <row r="1" spans="1:6">
      <c r="A1" s="1" t="s">
        <v>224</v>
      </c>
      <c r="B1" s="2" t="s">
        <v>1</v>
      </c>
      <c r="D1" s="2" t="s">
        <v>71</v>
      </c>
    </row>
    <row r="2" spans="1:6">
      <c r="B2" s="2" t="s">
        <v>2</v>
      </c>
      <c r="C2" s="2" t="s">
        <v>30</v>
      </c>
      <c r="D2" s="2" t="s">
        <v>2</v>
      </c>
      <c r="E2" s="2" t="s">
        <v>225</v>
      </c>
      <c r="F2" s="2" t="s">
        <v>226</v>
      </c>
    </row>
    <row r="3" spans="1:6">
      <c r="A3" s="3" t="s">
        <v>227</v>
      </c>
    </row>
    <row r="4" spans="1:6">
      <c r="A4" s="4" t="s">
        <v>32</v>
      </c>
      <c r="B4" s="7" t="n">
        <v>32745</v>
      </c>
      <c r="C4" s="7" t="n">
        <v>69501</v>
      </c>
      <c r="D4" s="7" t="n">
        <v>32745</v>
      </c>
      <c r="E4" s="7" t="n">
        <v>384675</v>
      </c>
      <c r="F4" s="4" t="s">
        <v>39</v>
      </c>
    </row>
    <row r="5" spans="1:6">
      <c r="A5" s="4" t="s">
        <v>228</v>
      </c>
      <c r="B5" s="6" t="n">
        <v>12243</v>
      </c>
      <c r="C5" s="6" t="n">
        <v>17684</v>
      </c>
      <c r="D5" s="6" t="n">
        <v>12243</v>
      </c>
    </row>
    <row r="6" spans="1:6">
      <c r="A6" s="4" t="s">
        <v>229</v>
      </c>
      <c r="B6" s="6" t="n">
        <v>5441</v>
      </c>
      <c r="C6" s="6" t="n">
        <v>5441</v>
      </c>
      <c r="D6" s="6" t="n">
        <v>14963</v>
      </c>
    </row>
    <row r="7" spans="1:6">
      <c r="A7" s="4" t="s">
        <v>230</v>
      </c>
      <c r="B7" s="6" t="n">
        <v>41800</v>
      </c>
      <c r="C7" s="6" t="n">
        <v>190000</v>
      </c>
      <c r="D7" s="6" t="n">
        <v>41800</v>
      </c>
    </row>
    <row r="8" spans="1:6">
      <c r="A8" s="4" t="s">
        <v>37</v>
      </c>
      <c r="B8" s="6" t="n">
        <v>140</v>
      </c>
      <c r="C8" s="6" t="n">
        <v>-139</v>
      </c>
      <c r="D8" s="6" t="n">
        <v>-169</v>
      </c>
    </row>
    <row r="9" spans="1:6">
      <c r="A9" s="4" t="s">
        <v>34</v>
      </c>
      <c r="B9" s="6" t="n">
        <v>279913</v>
      </c>
      <c r="C9" s="6" t="n">
        <v>245525</v>
      </c>
      <c r="D9" s="6" t="n">
        <v>279913</v>
      </c>
    </row>
    <row r="10" spans="1:6">
      <c r="A10" s="4" t="s">
        <v>231</v>
      </c>
      <c r="B10" s="6" t="n">
        <v>731815</v>
      </c>
      <c r="C10" s="6" t="n">
        <v>613368</v>
      </c>
      <c r="D10" s="6" t="n">
        <v>2489412</v>
      </c>
    </row>
    <row r="11" spans="1:6">
      <c r="A11" s="4" t="s">
        <v>232</v>
      </c>
      <c r="B11" s="6" t="n">
        <v>669189</v>
      </c>
    </row>
    <row r="12" spans="1:6">
      <c r="A12" s="4" t="s">
        <v>233</v>
      </c>
      <c r="B12" s="6" t="n">
        <v>10614</v>
      </c>
    </row>
    <row r="13" spans="1:6">
      <c r="A13" s="4" t="s">
        <v>74</v>
      </c>
      <c r="B13" s="6" t="n">
        <v>645415</v>
      </c>
      <c r="C13" s="6" t="n">
        <v>552031</v>
      </c>
      <c r="D13" s="6" t="n">
        <v>2242537</v>
      </c>
    </row>
    <row r="14" spans="1:6">
      <c r="A14" s="4" t="s">
        <v>183</v>
      </c>
      <c r="B14" s="6" t="n">
        <v>242473</v>
      </c>
      <c r="C14" s="6" t="n">
        <v>244663</v>
      </c>
      <c r="D14" s="6" t="n">
        <v>874172</v>
      </c>
    </row>
    <row r="15" spans="1:6">
      <c r="A15" s="4" t="s">
        <v>185</v>
      </c>
      <c r="B15" s="6" t="n">
        <v>80694</v>
      </c>
      <c r="C15" s="6" t="n">
        <v>66774</v>
      </c>
    </row>
    <row r="16" spans="1:6">
      <c r="A16" s="4" t="s">
        <v>187</v>
      </c>
      <c r="B16" s="6" t="n">
        <v>50262</v>
      </c>
      <c r="C16" s="6" t="n">
        <v>93036</v>
      </c>
    </row>
    <row r="17" spans="1:6">
      <c r="A17" s="4" t="s">
        <v>234</v>
      </c>
      <c r="B17" s="7" t="n">
        <v>-1537</v>
      </c>
      <c r="C17" s="7" t="n">
        <v>-19</v>
      </c>
      <c r="D17" s="7" t="n">
        <v>-124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39"/>
    <col customWidth="1" max="2" min="2" width="27"/>
  </cols>
  <sheetData>
    <row r="1" spans="1:2">
      <c r="A1" s="1" t="s">
        <v>235</v>
      </c>
      <c r="B1" s="2" t="s">
        <v>1</v>
      </c>
    </row>
    <row r="2" spans="1:2">
      <c r="B2" s="2" t="s">
        <v>236</v>
      </c>
    </row>
    <row r="3" spans="1:2">
      <c r="A3" s="3" t="s">
        <v>237</v>
      </c>
    </row>
    <row r="4" spans="1:2">
      <c r="A4" s="4" t="s">
        <v>238</v>
      </c>
      <c r="B4" s="6" t="n">
        <v>30235000</v>
      </c>
    </row>
    <row r="5" spans="1:2">
      <c r="A5" s="4" t="s">
        <v>239</v>
      </c>
      <c r="B5" s="7" t="n">
        <v>56000</v>
      </c>
    </row>
    <row r="6" spans="1:2">
      <c r="A6" s="4" t="s">
        <v>240</v>
      </c>
      <c r="B6" s="4" t="s">
        <v>241</v>
      </c>
    </row>
    <row r="7" spans="1:2">
      <c r="A7" s="4" t="s">
        <v>242</v>
      </c>
    </row>
    <row r="8" spans="1:2">
      <c r="A8" s="3" t="s">
        <v>237</v>
      </c>
    </row>
    <row r="9" spans="1:2">
      <c r="A9" s="4" t="s">
        <v>243</v>
      </c>
      <c r="B9" s="4" t="s">
        <v>244</v>
      </c>
    </row>
    <row r="10" spans="1:2">
      <c r="A10" s="4" t="s">
        <v>238</v>
      </c>
      <c r="B10" s="6" t="n">
        <v>15000000</v>
      </c>
    </row>
    <row r="11" spans="1:2">
      <c r="A11" s="4" t="s">
        <v>239</v>
      </c>
      <c r="B11" s="7" t="n">
        <v>15000</v>
      </c>
    </row>
    <row r="12" spans="1:2">
      <c r="A12" s="4" t="s">
        <v>245</v>
      </c>
      <c r="B12" s="4" t="s">
        <v>246</v>
      </c>
    </row>
    <row r="13" spans="1:2">
      <c r="A13" s="4" t="s">
        <v>240</v>
      </c>
      <c r="B13" s="4" t="s">
        <v>247</v>
      </c>
    </row>
    <row r="14" spans="1:2">
      <c r="A14" s="4" t="s">
        <v>248</v>
      </c>
    </row>
    <row r="15" spans="1:2">
      <c r="A15" s="3" t="s">
        <v>237</v>
      </c>
    </row>
    <row r="16" spans="1:2">
      <c r="A16" s="4" t="s">
        <v>243</v>
      </c>
      <c r="B16" s="4" t="s">
        <v>249</v>
      </c>
    </row>
    <row r="17" spans="1:2">
      <c r="A17" s="4" t="s">
        <v>238</v>
      </c>
      <c r="B17" s="6" t="n">
        <v>15000000</v>
      </c>
    </row>
    <row r="18" spans="1:2">
      <c r="A18" s="4" t="s">
        <v>239</v>
      </c>
      <c r="B18" s="7" t="n">
        <v>15000</v>
      </c>
    </row>
    <row r="19" spans="1:2">
      <c r="A19" s="4" t="s">
        <v>245</v>
      </c>
      <c r="B19" s="4" t="s">
        <v>246</v>
      </c>
    </row>
    <row r="20" spans="1:2">
      <c r="A20" s="4" t="s">
        <v>240</v>
      </c>
      <c r="B20" s="4" t="s">
        <v>247</v>
      </c>
    </row>
    <row r="21" spans="1:2">
      <c r="A21" s="4" t="s">
        <v>250</v>
      </c>
    </row>
    <row r="22" spans="1:2">
      <c r="A22" s="3" t="s">
        <v>237</v>
      </c>
    </row>
    <row r="23" spans="1:2">
      <c r="A23" s="4" t="s">
        <v>243</v>
      </c>
      <c r="B23" s="4" t="s">
        <v>251</v>
      </c>
    </row>
    <row r="24" spans="1:2">
      <c r="A24" s="4" t="s">
        <v>238</v>
      </c>
      <c r="B24" s="6" t="n">
        <v>75000</v>
      </c>
    </row>
    <row r="25" spans="1:2">
      <c r="A25" s="4" t="s">
        <v>239</v>
      </c>
      <c r="B25" s="7" t="n">
        <v>10000</v>
      </c>
    </row>
    <row r="26" spans="1:2">
      <c r="A26" s="4" t="s">
        <v>245</v>
      </c>
      <c r="B26" s="4" t="s">
        <v>252</v>
      </c>
    </row>
    <row r="27" spans="1:2">
      <c r="A27" s="4" t="s">
        <v>240</v>
      </c>
      <c r="B27" s="4" t="s">
        <v>253</v>
      </c>
    </row>
    <row r="28" spans="1:2">
      <c r="A28" s="4" t="s">
        <v>254</v>
      </c>
    </row>
    <row r="29" spans="1:2">
      <c r="A29" s="3" t="s">
        <v>237</v>
      </c>
    </row>
    <row r="30" spans="1:2">
      <c r="A30" s="4" t="s">
        <v>243</v>
      </c>
      <c r="B30" s="4" t="s">
        <v>251</v>
      </c>
    </row>
    <row r="31" spans="1:2">
      <c r="A31" s="4" t="s">
        <v>238</v>
      </c>
      <c r="B31" s="6" t="n">
        <v>10000</v>
      </c>
    </row>
    <row r="32" spans="1:2">
      <c r="A32" s="4" t="s">
        <v>239</v>
      </c>
      <c r="B32" s="7" t="n">
        <v>1000</v>
      </c>
    </row>
    <row r="33" spans="1:2">
      <c r="A33" s="4" t="s">
        <v>245</v>
      </c>
      <c r="B33" s="4" t="s">
        <v>252</v>
      </c>
    </row>
    <row r="34" spans="1:2">
      <c r="A34" s="4" t="s">
        <v>240</v>
      </c>
      <c r="B34" s="4" t="s">
        <v>255</v>
      </c>
    </row>
    <row r="35" spans="1:2">
      <c r="A35" s="4" t="s">
        <v>256</v>
      </c>
    </row>
    <row r="36" spans="1:2">
      <c r="A36" s="3" t="s">
        <v>237</v>
      </c>
    </row>
    <row r="37" spans="1:2">
      <c r="A37" s="4" t="s">
        <v>243</v>
      </c>
      <c r="B37" s="4" t="s">
        <v>251</v>
      </c>
    </row>
    <row r="38" spans="1:2">
      <c r="A38" s="4" t="s">
        <v>238</v>
      </c>
      <c r="B38" s="6" t="n">
        <v>50000</v>
      </c>
    </row>
    <row r="39" spans="1:2">
      <c r="A39" s="4" t="s">
        <v>239</v>
      </c>
      <c r="B39" s="7" t="n">
        <v>5000</v>
      </c>
    </row>
    <row r="40" spans="1:2">
      <c r="A40" s="4" t="s">
        <v>245</v>
      </c>
      <c r="B40" s="4" t="s">
        <v>252</v>
      </c>
    </row>
    <row r="41" spans="1:2">
      <c r="A41" s="4" t="s">
        <v>240</v>
      </c>
      <c r="B41" s="4" t="s">
        <v>257</v>
      </c>
    </row>
    <row r="42" spans="1:2">
      <c r="A42" s="4" t="s">
        <v>258</v>
      </c>
    </row>
    <row r="43" spans="1:2">
      <c r="A43" s="3" t="s">
        <v>237</v>
      </c>
    </row>
    <row r="44" spans="1:2">
      <c r="A44" s="4" t="s">
        <v>243</v>
      </c>
      <c r="B44" s="4" t="s">
        <v>251</v>
      </c>
    </row>
    <row r="45" spans="1:2">
      <c r="A45" s="4" t="s">
        <v>238</v>
      </c>
      <c r="B45" s="6" t="n">
        <v>100000</v>
      </c>
    </row>
    <row r="46" spans="1:2">
      <c r="A46" s="4" t="s">
        <v>239</v>
      </c>
      <c r="B46" s="7" t="n">
        <v>10000</v>
      </c>
    </row>
    <row r="47" spans="1:2">
      <c r="A47" s="4" t="s">
        <v>245</v>
      </c>
      <c r="B47" s="4" t="s">
        <v>252</v>
      </c>
    </row>
    <row r="48" spans="1:2">
      <c r="A48" s="4" t="s">
        <v>240</v>
      </c>
      <c r="B48"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60</v>
      </c>
      <c r="B1" s="2" t="s">
        <v>2</v>
      </c>
      <c r="C1" s="2" t="s">
        <v>30</v>
      </c>
    </row>
    <row r="2" spans="1:3">
      <c r="A2" s="4" t="s">
        <v>261</v>
      </c>
      <c r="B2" s="6" t="n">
        <v>36731495</v>
      </c>
      <c r="C2" s="6" t="n">
        <v>36611495</v>
      </c>
    </row>
    <row r="3" spans="1:3">
      <c r="A3" s="4" t="s">
        <v>51</v>
      </c>
      <c r="B3" s="7" t="n">
        <v>46474</v>
      </c>
      <c r="C3" s="7" t="n">
        <v>5406</v>
      </c>
    </row>
    <row r="4" spans="1:3">
      <c r="A4" s="4" t="s">
        <v>262</v>
      </c>
    </row>
    <row r="5" spans="1:3">
      <c r="A5" s="4" t="s">
        <v>263</v>
      </c>
      <c r="B5" s="6" t="n">
        <v>3023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745</v>
      </c>
      <c r="C3" s="7" t="n">
        <v>69501</v>
      </c>
    </row>
    <row r="4" spans="1:3">
      <c r="A4" s="4" t="s">
        <v>33</v>
      </c>
      <c r="B4" s="6" t="n">
        <v>41800</v>
      </c>
      <c r="C4" s="6" t="n">
        <v>190000</v>
      </c>
    </row>
    <row r="5" spans="1:3">
      <c r="A5" s="4" t="s">
        <v>34</v>
      </c>
      <c r="B5" s="6" t="n">
        <v>279913</v>
      </c>
      <c r="C5" s="6" t="n">
        <v>245525</v>
      </c>
    </row>
    <row r="6" spans="1:3">
      <c r="A6" s="4" t="s">
        <v>35</v>
      </c>
      <c r="B6" s="6" t="n">
        <v>354458</v>
      </c>
      <c r="C6" s="6" t="n">
        <v>505026</v>
      </c>
    </row>
    <row r="7" spans="1:3">
      <c r="A7" s="3" t="s">
        <v>36</v>
      </c>
    </row>
    <row r="8" spans="1:3">
      <c r="A8" s="4" t="s">
        <v>37</v>
      </c>
      <c r="B8" s="7" t="n">
        <v>169</v>
      </c>
      <c r="C8" s="6" t="n">
        <v>309</v>
      </c>
    </row>
    <row r="9" spans="1:3">
      <c r="A9" s="4" t="s">
        <v>38</v>
      </c>
      <c r="B9" s="4" t="s">
        <v>39</v>
      </c>
      <c r="C9" s="6" t="n">
        <v>25645</v>
      </c>
    </row>
    <row r="10" spans="1:3">
      <c r="A10" s="4" t="s">
        <v>40</v>
      </c>
      <c r="B10" s="7" t="n">
        <v>169</v>
      </c>
      <c r="C10" s="6" t="n">
        <v>25954</v>
      </c>
    </row>
    <row r="11" spans="1:3">
      <c r="A11" s="4" t="s">
        <v>41</v>
      </c>
      <c r="B11" s="7" t="n">
        <v>12243</v>
      </c>
      <c r="C11" s="6" t="n">
        <v>17684</v>
      </c>
    </row>
    <row r="12" spans="1:3">
      <c r="A12" s="3" t="s">
        <v>42</v>
      </c>
    </row>
    <row r="13" spans="1:3">
      <c r="A13" s="4" t="s">
        <v>43</v>
      </c>
      <c r="B13" s="4" t="s">
        <v>39</v>
      </c>
      <c r="C13" s="6" t="n">
        <v>158</v>
      </c>
    </row>
    <row r="14" spans="1:3">
      <c r="A14" s="4" t="s">
        <v>44</v>
      </c>
      <c r="B14" s="4" t="s">
        <v>39</v>
      </c>
      <c r="C14" s="6" t="n">
        <v>158</v>
      </c>
    </row>
    <row r="15" spans="1:3">
      <c r="A15" s="4" t="s">
        <v>45</v>
      </c>
      <c r="B15" s="7" t="n">
        <v>366870</v>
      </c>
      <c r="C15" s="6" t="n">
        <v>548822</v>
      </c>
    </row>
    <row r="16" spans="1:3">
      <c r="A16" s="3" t="s">
        <v>46</v>
      </c>
    </row>
    <row r="17" spans="1:3">
      <c r="A17" s="4" t="s">
        <v>47</v>
      </c>
      <c r="B17" s="6" t="n">
        <v>21500</v>
      </c>
      <c r="C17" s="6" t="n">
        <v>86000</v>
      </c>
    </row>
    <row r="18" spans="1:3">
      <c r="A18" s="4" t="s">
        <v>48</v>
      </c>
      <c r="B18" s="6" t="n">
        <v>3205</v>
      </c>
      <c r="C18" s="6" t="n">
        <v>4297</v>
      </c>
    </row>
    <row r="19" spans="1:3">
      <c r="A19" s="4" t="s">
        <v>49</v>
      </c>
      <c r="B19" s="6" t="n">
        <v>24705</v>
      </c>
      <c r="C19" s="6" t="n">
        <v>90297</v>
      </c>
    </row>
    <row r="20" spans="1:3">
      <c r="A20" s="3" t="s">
        <v>50</v>
      </c>
    </row>
    <row r="21" spans="1:3">
      <c r="A21" s="4" t="s">
        <v>51</v>
      </c>
      <c r="B21" s="6" t="n">
        <v>46474</v>
      </c>
      <c r="C21" s="6" t="n">
        <v>5406</v>
      </c>
    </row>
    <row r="22" spans="1:3">
      <c r="A22" s="4" t="s">
        <v>52</v>
      </c>
      <c r="B22" s="6" t="n">
        <v>1795</v>
      </c>
      <c r="C22" s="6" t="n">
        <v>2119</v>
      </c>
    </row>
    <row r="23" spans="1:3">
      <c r="A23" s="4" t="s">
        <v>53</v>
      </c>
      <c r="B23" s="7" t="n">
        <v>48269</v>
      </c>
      <c r="C23" s="6" t="n">
        <v>7525</v>
      </c>
    </row>
    <row r="24" spans="1:3">
      <c r="A24" s="3" t="s">
        <v>54</v>
      </c>
    </row>
    <row r="25" spans="1:3">
      <c r="A25" s="4" t="s">
        <v>55</v>
      </c>
      <c r="B25" s="4" t="s">
        <v>39</v>
      </c>
      <c r="C25" s="6" t="n">
        <v>11494</v>
      </c>
    </row>
    <row r="26" spans="1:3">
      <c r="A26" s="4" t="s">
        <v>56</v>
      </c>
      <c r="B26" s="4" t="s">
        <v>39</v>
      </c>
      <c r="C26" s="6" t="n">
        <v>11494</v>
      </c>
    </row>
    <row r="27" spans="1:3">
      <c r="A27" s="4" t="s">
        <v>57</v>
      </c>
      <c r="B27" s="7" t="n">
        <v>72974</v>
      </c>
      <c r="C27" s="6" t="n">
        <v>109316</v>
      </c>
    </row>
    <row r="28" spans="1:3">
      <c r="A28" s="3" t="s">
        <v>58</v>
      </c>
    </row>
    <row r="29" spans="1:3">
      <c r="A29" s="4" t="s">
        <v>59</v>
      </c>
      <c r="B29" s="6" t="n">
        <v>36732</v>
      </c>
      <c r="C29" s="6" t="n">
        <v>36612</v>
      </c>
    </row>
    <row r="30" spans="1:3">
      <c r="A30" s="4" t="s">
        <v>60</v>
      </c>
      <c r="B30" s="6" t="n">
        <v>885718</v>
      </c>
      <c r="C30" s="6" t="n">
        <v>873838</v>
      </c>
    </row>
    <row r="31" spans="1:3">
      <c r="A31" s="4" t="s">
        <v>61</v>
      </c>
      <c r="B31" s="6" t="n">
        <v>-627305</v>
      </c>
      <c r="C31" s="6" t="n">
        <v>-471232</v>
      </c>
    </row>
    <row r="32" spans="1:3">
      <c r="A32" s="4" t="s">
        <v>62</v>
      </c>
      <c r="B32" s="6" t="n">
        <v>-1249</v>
      </c>
      <c r="C32" s="6" t="n">
        <v>288</v>
      </c>
    </row>
    <row r="33" spans="1:3">
      <c r="A33" s="4" t="s">
        <v>63</v>
      </c>
      <c r="B33" s="6" t="n">
        <v>293896</v>
      </c>
      <c r="C33" s="6" t="n">
        <v>439506</v>
      </c>
    </row>
    <row r="34" spans="1:3">
      <c r="A34" s="4" t="s">
        <v>64</v>
      </c>
      <c r="B34" s="7" t="n">
        <v>366870</v>
      </c>
      <c r="C34" s="7" t="n">
        <v>548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64</v>
      </c>
      <c r="B1" s="2" t="s">
        <v>2</v>
      </c>
      <c r="C1" s="2" t="s">
        <v>30</v>
      </c>
    </row>
    <row r="2" spans="1:3">
      <c r="A2" s="3" t="s">
        <v>265</v>
      </c>
    </row>
    <row r="3" spans="1:3">
      <c r="A3" s="4" t="s">
        <v>266</v>
      </c>
      <c r="B3" s="6" t="n">
        <v>500000000</v>
      </c>
      <c r="C3" s="6" t="n">
        <v>500000000</v>
      </c>
    </row>
    <row r="4" spans="1:3">
      <c r="A4" s="4" t="s">
        <v>267</v>
      </c>
      <c r="B4" s="8" t="n">
        <v>0.001</v>
      </c>
      <c r="C4" s="8" t="n">
        <v>0.001</v>
      </c>
    </row>
    <row r="5" spans="1:3">
      <c r="A5" s="4" t="s">
        <v>268</v>
      </c>
      <c r="B5" s="6" t="n">
        <v>36731495</v>
      </c>
      <c r="C5" s="6" t="n">
        <v>36611495</v>
      </c>
    </row>
    <row r="6" spans="1:3">
      <c r="A6" s="4" t="s">
        <v>269</v>
      </c>
      <c r="B6" s="6" t="n">
        <v>36731495</v>
      </c>
      <c r="C6" s="6" t="n">
        <v>3661149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 customWidth="1" max="5" min="5" width="14"/>
    <col customWidth="1" max="6" min="6" width="16"/>
    <col customWidth="1" max="7" min="7" width="14"/>
  </cols>
  <sheetData>
    <row r="1" spans="1:7">
      <c r="A1" s="1" t="s">
        <v>270</v>
      </c>
      <c r="B1" s="2" t="s">
        <v>1</v>
      </c>
      <c r="F1" s="2" t="s">
        <v>71</v>
      </c>
    </row>
    <row r="2" spans="1:7">
      <c r="B2" s="2" t="s">
        <v>2</v>
      </c>
      <c r="C2" s="2" t="s">
        <v>30</v>
      </c>
      <c r="D2" s="2" t="s">
        <v>225</v>
      </c>
      <c r="E2" s="2" t="s">
        <v>271</v>
      </c>
      <c r="F2" s="2" t="s">
        <v>2</v>
      </c>
      <c r="G2" s="2" t="s">
        <v>226</v>
      </c>
    </row>
    <row r="3" spans="1:7">
      <c r="A3" s="3" t="s">
        <v>272</v>
      </c>
    </row>
    <row r="4" spans="1:7">
      <c r="A4" s="4" t="s">
        <v>273</v>
      </c>
      <c r="B4" s="7" t="n">
        <v>32745</v>
      </c>
      <c r="C4" s="7" t="n">
        <v>69501</v>
      </c>
      <c r="D4" s="7" t="n">
        <v>384675</v>
      </c>
      <c r="F4" s="7" t="n">
        <v>32745</v>
      </c>
      <c r="G4" s="4" t="s">
        <v>39</v>
      </c>
    </row>
    <row r="5" spans="1:7">
      <c r="A5" s="4" t="s">
        <v>101</v>
      </c>
      <c r="B5" s="7" t="n">
        <v>-156073</v>
      </c>
      <c r="C5" s="7" t="n">
        <v>-183326</v>
      </c>
      <c r="D5" s="4" t="s">
        <v>39</v>
      </c>
      <c r="E5" s="4" t="s">
        <v>39</v>
      </c>
      <c r="F5" s="7" t="n">
        <v>-627305</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5</v>
      </c>
      <c r="B1" s="2" t="s">
        <v>2</v>
      </c>
      <c r="C1" s="2" t="s">
        <v>30</v>
      </c>
    </row>
    <row r="2" spans="1:3">
      <c r="A2" s="3" t="s">
        <v>58</v>
      </c>
    </row>
    <row r="3" spans="1:3">
      <c r="A3" s="4" t="s">
        <v>66</v>
      </c>
      <c r="B3" s="8" t="n">
        <v>0.001</v>
      </c>
      <c r="C3" s="8" t="n">
        <v>0.001</v>
      </c>
    </row>
    <row r="4" spans="1:3">
      <c r="A4" s="4" t="s">
        <v>67</v>
      </c>
      <c r="B4" s="6" t="n">
        <v>500000000</v>
      </c>
      <c r="C4" s="6" t="n">
        <v>500000000</v>
      </c>
    </row>
    <row r="5" spans="1:3">
      <c r="A5" s="4" t="s">
        <v>68</v>
      </c>
      <c r="B5" s="6" t="n">
        <v>36731495</v>
      </c>
      <c r="C5" s="6" t="n">
        <v>36611495</v>
      </c>
    </row>
    <row r="6" spans="1:3">
      <c r="A6" s="4" t="s">
        <v>69</v>
      </c>
      <c r="B6" s="6" t="n">
        <v>36731495</v>
      </c>
      <c r="C6" s="6" t="n">
        <v>366114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6"/>
  </cols>
  <sheetData>
    <row r="1" spans="1:4">
      <c r="A1" s="1" t="s">
        <v>70</v>
      </c>
      <c r="B1" s="2" t="s">
        <v>1</v>
      </c>
      <c r="D1" s="2" t="s">
        <v>71</v>
      </c>
    </row>
    <row r="2" spans="1:4">
      <c r="B2" s="2" t="s">
        <v>2</v>
      </c>
      <c r="C2" s="2" t="s">
        <v>30</v>
      </c>
      <c r="D2" s="2" t="s">
        <v>2</v>
      </c>
    </row>
    <row r="3" spans="1:4">
      <c r="A3" s="3" t="s">
        <v>72</v>
      </c>
    </row>
    <row r="4" spans="1:4">
      <c r="A4" s="4" t="s">
        <v>73</v>
      </c>
      <c r="B4" s="7" t="n">
        <v>731815</v>
      </c>
      <c r="C4" s="7" t="n">
        <v>613368</v>
      </c>
      <c r="D4" s="7" t="n">
        <v>2489412</v>
      </c>
    </row>
    <row r="5" spans="1:4">
      <c r="A5" s="4" t="s">
        <v>74</v>
      </c>
      <c r="B5" s="6" t="n">
        <v>645415</v>
      </c>
      <c r="C5" s="6" t="n">
        <v>552031</v>
      </c>
      <c r="D5" s="6" t="n">
        <v>2242537</v>
      </c>
    </row>
    <row r="6" spans="1:4">
      <c r="A6" s="4" t="s">
        <v>75</v>
      </c>
      <c r="B6" s="7" t="n">
        <v>86400</v>
      </c>
      <c r="C6" s="7" t="n">
        <v>61337</v>
      </c>
      <c r="D6" s="7" t="n">
        <v>246875</v>
      </c>
    </row>
    <row r="7" spans="1:4">
      <c r="A7" s="3" t="s">
        <v>76</v>
      </c>
    </row>
    <row r="8" spans="1:4">
      <c r="A8" s="4" t="s">
        <v>77</v>
      </c>
      <c r="B8" s="4" t="s">
        <v>39</v>
      </c>
      <c r="C8" s="4" t="s">
        <v>39</v>
      </c>
      <c r="D8" s="4" t="s">
        <v>39</v>
      </c>
    </row>
    <row r="9" spans="1:4">
      <c r="A9" s="4" t="s">
        <v>78</v>
      </c>
      <c r="B9" s="7" t="n">
        <v>237032</v>
      </c>
      <c r="C9" s="7" t="n">
        <v>239222</v>
      </c>
      <c r="D9" s="7" t="n">
        <v>859209</v>
      </c>
    </row>
    <row r="10" spans="1:4">
      <c r="A10" s="4" t="s">
        <v>79</v>
      </c>
      <c r="B10" s="6" t="n">
        <v>5441</v>
      </c>
      <c r="C10" s="6" t="n">
        <v>5441</v>
      </c>
      <c r="D10" s="6" t="n">
        <v>14963</v>
      </c>
    </row>
    <row r="11" spans="1:4">
      <c r="A11" s="4" t="s">
        <v>80</v>
      </c>
      <c r="B11" s="6" t="n">
        <v>242473</v>
      </c>
      <c r="C11" s="6" t="n">
        <v>244663</v>
      </c>
      <c r="D11" s="6" t="n">
        <v>874172</v>
      </c>
    </row>
    <row r="12" spans="1:4">
      <c r="A12" s="4" t="s">
        <v>81</v>
      </c>
      <c r="B12" s="7" t="n">
        <v>-156073</v>
      </c>
      <c r="C12" s="7" t="n">
        <v>-183326</v>
      </c>
      <c r="D12" s="7" t="n">
        <v>-627297</v>
      </c>
    </row>
    <row r="13" spans="1:4">
      <c r="A13" s="4" t="s">
        <v>82</v>
      </c>
      <c r="B13" s="4" t="s">
        <v>39</v>
      </c>
      <c r="C13" s="4" t="s">
        <v>39</v>
      </c>
      <c r="D13" s="4" t="s">
        <v>39</v>
      </c>
    </row>
    <row r="14" spans="1:4">
      <c r="A14" s="4" t="s">
        <v>83</v>
      </c>
      <c r="B14" s="4" t="s">
        <v>39</v>
      </c>
      <c r="C14" s="4" t="s">
        <v>39</v>
      </c>
      <c r="D14" s="7" t="n">
        <v>8</v>
      </c>
    </row>
    <row r="15" spans="1:4">
      <c r="A15" s="4" t="s">
        <v>84</v>
      </c>
      <c r="B15" s="7" t="n">
        <v>-156073</v>
      </c>
      <c r="C15" s="7" t="n">
        <v>-183326</v>
      </c>
      <c r="D15" s="7" t="n">
        <v>-627305</v>
      </c>
    </row>
    <row r="16" spans="1:4">
      <c r="A16" s="4" t="s">
        <v>85</v>
      </c>
      <c r="B16" s="4" t="s">
        <v>39</v>
      </c>
      <c r="C16" s="4" t="s">
        <v>39</v>
      </c>
      <c r="D16" s="4" t="s">
        <v>39</v>
      </c>
    </row>
    <row r="17" spans="1:4">
      <c r="A17" s="4" t="s">
        <v>86</v>
      </c>
      <c r="B17" s="7" t="n">
        <v>-156073</v>
      </c>
      <c r="C17" s="7" t="n">
        <v>-183326</v>
      </c>
      <c r="D17" s="7" t="n">
        <v>-627305</v>
      </c>
    </row>
    <row r="18" spans="1:4">
      <c r="A18" s="4" t="s">
        <v>87</v>
      </c>
      <c r="B18" s="7" t="n">
        <v>0</v>
      </c>
      <c r="C18" s="9" t="n">
        <v>-0.01</v>
      </c>
      <c r="D18" s="9" t="n">
        <v>-0.02</v>
      </c>
    </row>
    <row r="19" spans="1:4">
      <c r="A19" s="4" t="s">
        <v>88</v>
      </c>
      <c r="B19" s="7" t="n">
        <v>0</v>
      </c>
      <c r="C19" s="9" t="n">
        <v>-0.01</v>
      </c>
      <c r="D19" s="9" t="n">
        <v>-0.02</v>
      </c>
    </row>
    <row r="20" spans="1:4">
      <c r="A20" s="3" t="s">
        <v>89</v>
      </c>
    </row>
    <row r="21" spans="1:4">
      <c r="A21" s="4" t="s">
        <v>90</v>
      </c>
      <c r="B21" s="7" t="n">
        <v>-1537</v>
      </c>
      <c r="C21" s="7" t="n">
        <v>-19</v>
      </c>
      <c r="D21" s="7" t="n">
        <v>-1249</v>
      </c>
    </row>
    <row r="22" spans="1:4">
      <c r="A22" s="4" t="s">
        <v>91</v>
      </c>
      <c r="B22" s="6" t="n">
        <v>-1537</v>
      </c>
      <c r="C22" s="6" t="n">
        <v>-19</v>
      </c>
      <c r="D22" s="6" t="n">
        <v>-1249</v>
      </c>
    </row>
    <row r="23" spans="1:4">
      <c r="A23" s="4" t="s">
        <v>92</v>
      </c>
      <c r="B23" s="7" t="n">
        <v>-157610</v>
      </c>
      <c r="C23" s="7" t="n">
        <v>-183345</v>
      </c>
      <c r="D23" s="7" t="n">
        <v>-6285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9"/>
    <col customWidth="1" max="5" min="5" width="46"/>
    <col customWidth="1" max="6" min="6" width="11"/>
  </cols>
  <sheetData>
    <row r="1" spans="1:6">
      <c r="A1" s="1" t="s">
        <v>93</v>
      </c>
      <c r="B1" s="2" t="s">
        <v>94</v>
      </c>
      <c r="C1" s="2" t="s">
        <v>95</v>
      </c>
      <c r="D1" s="2" t="s">
        <v>96</v>
      </c>
      <c r="E1" s="2" t="s">
        <v>97</v>
      </c>
      <c r="F1" s="2" t="s">
        <v>98</v>
      </c>
    </row>
    <row r="2" spans="1:6">
      <c r="A2" s="4" t="s">
        <v>99</v>
      </c>
      <c r="B2" s="7" t="n">
        <v>34450</v>
      </c>
      <c r="C2" s="7" t="n">
        <v>440500</v>
      </c>
      <c r="D2" s="7" t="n">
        <v>-37543</v>
      </c>
      <c r="E2" s="7" t="n">
        <v>207</v>
      </c>
      <c r="F2" s="7" t="n">
        <v>437614</v>
      </c>
    </row>
    <row r="3" spans="1:6">
      <c r="A3" s="4" t="s">
        <v>100</v>
      </c>
      <c r="B3" s="6" t="n">
        <v>34449495</v>
      </c>
    </row>
    <row r="4" spans="1:6">
      <c r="A4" s="4" t="s">
        <v>101</v>
      </c>
      <c r="E4" s="4" t="s">
        <v>39</v>
      </c>
      <c r="F4" s="4" t="s">
        <v>39</v>
      </c>
    </row>
    <row r="5" spans="1:6">
      <c r="A5" s="4" t="s">
        <v>102</v>
      </c>
      <c r="B5" s="7" t="n">
        <v>34625</v>
      </c>
      <c r="C5" s="6" t="n">
        <v>475325</v>
      </c>
      <c r="D5" s="6" t="n">
        <v>-154860</v>
      </c>
      <c r="E5" s="7" t="n">
        <v>207</v>
      </c>
      <c r="F5" s="7" t="n">
        <v>355297</v>
      </c>
    </row>
    <row r="6" spans="1:6">
      <c r="A6" s="4" t="s">
        <v>103</v>
      </c>
      <c r="B6" s="6" t="n">
        <v>34624495</v>
      </c>
    </row>
    <row r="7" spans="1:6">
      <c r="A7" s="4" t="s">
        <v>101</v>
      </c>
      <c r="E7" s="4" t="s">
        <v>39</v>
      </c>
      <c r="F7" s="4" t="s">
        <v>39</v>
      </c>
    </row>
    <row r="8" spans="1:6">
      <c r="A8" s="4" t="s">
        <v>104</v>
      </c>
      <c r="B8" s="7" t="n">
        <v>36362</v>
      </c>
      <c r="C8" s="6" t="n">
        <v>824088</v>
      </c>
      <c r="D8" s="7" t="n">
        <v>-287906</v>
      </c>
      <c r="E8" s="7" t="n">
        <v>307</v>
      </c>
      <c r="F8" s="7" t="n">
        <v>572851</v>
      </c>
    </row>
    <row r="9" spans="1:6">
      <c r="A9" s="4" t="s">
        <v>105</v>
      </c>
      <c r="B9" s="6" t="n">
        <v>36361495</v>
      </c>
    </row>
    <row r="10" spans="1:6">
      <c r="A10" s="4" t="s">
        <v>106</v>
      </c>
      <c r="E10" s="7" t="n">
        <v>-19</v>
      </c>
      <c r="F10" s="6" t="n">
        <v>-19</v>
      </c>
    </row>
    <row r="11" spans="1:6">
      <c r="A11" s="4" t="s">
        <v>107</v>
      </c>
      <c r="B11" s="7" t="n">
        <v>250</v>
      </c>
      <c r="C11" s="6" t="n">
        <v>49750</v>
      </c>
      <c r="D11" s="4" t="s">
        <v>39</v>
      </c>
      <c r="E11" s="4" t="s">
        <v>39</v>
      </c>
      <c r="F11" s="6" t="n">
        <v>50000</v>
      </c>
    </row>
    <row r="12" spans="1:6">
      <c r="A12" s="4" t="s">
        <v>108</v>
      </c>
      <c r="B12" s="6" t="n">
        <v>250000</v>
      </c>
    </row>
    <row r="13" spans="1:6">
      <c r="A13" s="4" t="s">
        <v>101</v>
      </c>
      <c r="D13" s="7" t="n">
        <v>-183326</v>
      </c>
      <c r="F13" s="6" t="n">
        <v>-183326</v>
      </c>
    </row>
    <row r="14" spans="1:6">
      <c r="A14" s="4" t="s">
        <v>109</v>
      </c>
      <c r="B14" s="7" t="n">
        <v>36612</v>
      </c>
      <c r="C14" s="6" t="n">
        <v>873838</v>
      </c>
      <c r="D14" s="6" t="n">
        <v>-471232</v>
      </c>
      <c r="E14" s="7" t="n">
        <v>288</v>
      </c>
      <c r="F14" s="6" t="n">
        <v>439506</v>
      </c>
    </row>
    <row r="15" spans="1:6">
      <c r="A15" s="4" t="s">
        <v>110</v>
      </c>
      <c r="B15" s="6" t="n">
        <v>36611495</v>
      </c>
    </row>
    <row r="16" spans="1:6">
      <c r="A16" s="4" t="s">
        <v>106</v>
      </c>
      <c r="E16" s="6" t="n">
        <v>-1537</v>
      </c>
      <c r="F16" s="6" t="n">
        <v>-1537</v>
      </c>
    </row>
    <row r="17" spans="1:6">
      <c r="A17" s="4" t="s">
        <v>111</v>
      </c>
      <c r="B17" s="7" t="n">
        <v>60</v>
      </c>
      <c r="C17" s="6" t="n">
        <v>5940</v>
      </c>
      <c r="F17" s="6" t="n">
        <v>6000</v>
      </c>
    </row>
    <row r="18" spans="1:6">
      <c r="A18" s="4" t="s">
        <v>112</v>
      </c>
      <c r="B18" s="6" t="n">
        <v>60000</v>
      </c>
    </row>
    <row r="19" spans="1:6">
      <c r="A19" s="4" t="s">
        <v>113</v>
      </c>
      <c r="B19" s="7" t="n">
        <v>60</v>
      </c>
      <c r="C19" s="6" t="n">
        <v>5940</v>
      </c>
      <c r="F19" s="6" t="n">
        <v>6000</v>
      </c>
    </row>
    <row r="20" spans="1:6">
      <c r="A20" s="4" t="s">
        <v>114</v>
      </c>
      <c r="B20" s="6" t="n">
        <v>60000</v>
      </c>
    </row>
    <row r="21" spans="1:6">
      <c r="A21" s="4" t="s">
        <v>101</v>
      </c>
      <c r="D21" s="6" t="n">
        <v>-156073</v>
      </c>
      <c r="F21" s="6" t="n">
        <v>-156073</v>
      </c>
    </row>
    <row r="22" spans="1:6">
      <c r="A22" s="4" t="s">
        <v>115</v>
      </c>
      <c r="B22" s="7" t="n">
        <v>36732</v>
      </c>
      <c r="C22" s="7" t="n">
        <v>885718</v>
      </c>
      <c r="D22" s="7" t="n">
        <v>-627305</v>
      </c>
      <c r="E22" s="7" t="n">
        <v>-1249</v>
      </c>
      <c r="F22" s="7" t="n">
        <v>293896</v>
      </c>
    </row>
    <row r="23" spans="1:6">
      <c r="A23" s="4" t="s">
        <v>116</v>
      </c>
      <c r="B23" s="6" t="n">
        <v>367314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117</v>
      </c>
      <c r="B1" s="2" t="s">
        <v>1</v>
      </c>
      <c r="D1" s="2" t="s">
        <v>71</v>
      </c>
    </row>
    <row r="2" spans="1:4">
      <c r="B2" s="2" t="s">
        <v>2</v>
      </c>
      <c r="C2" s="2" t="s">
        <v>30</v>
      </c>
      <c r="D2" s="2" t="s">
        <v>2</v>
      </c>
    </row>
    <row r="3" spans="1:4">
      <c r="A3" s="3" t="s">
        <v>118</v>
      </c>
    </row>
    <row r="4" spans="1:4">
      <c r="A4" s="4" t="s">
        <v>119</v>
      </c>
      <c r="B4" s="7" t="n">
        <v>-156073</v>
      </c>
      <c r="C4" s="7" t="n">
        <v>-183326</v>
      </c>
      <c r="D4" s="7" t="n">
        <v>-627305</v>
      </c>
    </row>
    <row r="5" spans="1:4">
      <c r="A5" s="3" t="s">
        <v>120</v>
      </c>
    </row>
    <row r="6" spans="1:4">
      <c r="A6" s="4" t="s">
        <v>121</v>
      </c>
      <c r="B6" s="6" t="n">
        <v>6000</v>
      </c>
      <c r="C6" s="4" t="s">
        <v>39</v>
      </c>
      <c r="D6" s="6" t="n">
        <v>70450</v>
      </c>
    </row>
    <row r="7" spans="1:4">
      <c r="A7" s="4" t="s">
        <v>122</v>
      </c>
      <c r="B7" s="6" t="n">
        <v>6000</v>
      </c>
      <c r="C7" s="7" t="n">
        <v>50000</v>
      </c>
      <c r="D7" s="6" t="n">
        <v>76500</v>
      </c>
    </row>
    <row r="8" spans="1:4">
      <c r="A8" s="4" t="s">
        <v>123</v>
      </c>
      <c r="B8" s="6" t="n">
        <v>5441</v>
      </c>
      <c r="C8" s="6" t="n">
        <v>5441</v>
      </c>
      <c r="D8" s="7" t="n">
        <v>14963</v>
      </c>
    </row>
    <row r="9" spans="1:4">
      <c r="A9" s="4" t="s">
        <v>43</v>
      </c>
      <c r="B9" s="6" t="n">
        <v>158</v>
      </c>
      <c r="C9" s="6" t="n">
        <v>126</v>
      </c>
      <c r="D9" s="4" t="s">
        <v>39</v>
      </c>
    </row>
    <row r="10" spans="1:4">
      <c r="A10" s="4" t="s">
        <v>34</v>
      </c>
      <c r="B10" s="6" t="n">
        <v>-34388</v>
      </c>
      <c r="C10" s="6" t="n">
        <v>-243309</v>
      </c>
      <c r="D10" s="7" t="n">
        <v>-279913</v>
      </c>
    </row>
    <row r="11" spans="1:4">
      <c r="A11" s="4" t="s">
        <v>124</v>
      </c>
      <c r="B11" s="6" t="n">
        <v>148200</v>
      </c>
      <c r="C11" s="6" t="n">
        <v>-65915</v>
      </c>
      <c r="D11" s="6" t="n">
        <v>-41800</v>
      </c>
    </row>
    <row r="12" spans="1:4">
      <c r="A12" s="4" t="s">
        <v>37</v>
      </c>
      <c r="B12" s="7" t="n">
        <v>140</v>
      </c>
      <c r="C12" s="6" t="n">
        <v>-139</v>
      </c>
      <c r="D12" s="7" t="n">
        <v>-169</v>
      </c>
    </row>
    <row r="13" spans="1:4">
      <c r="A13" s="4" t="s">
        <v>125</v>
      </c>
      <c r="B13" s="4" t="s">
        <v>39</v>
      </c>
      <c r="C13" s="6" t="n">
        <v>18200</v>
      </c>
      <c r="D13" s="4" t="s">
        <v>39</v>
      </c>
    </row>
    <row r="14" spans="1:4">
      <c r="A14" s="4" t="s">
        <v>126</v>
      </c>
      <c r="B14" s="7" t="n">
        <v>-323</v>
      </c>
      <c r="C14" s="6" t="n">
        <v>737</v>
      </c>
      <c r="D14" s="7" t="n">
        <v>1795</v>
      </c>
    </row>
    <row r="15" spans="1:4">
      <c r="A15" s="4" t="s">
        <v>47</v>
      </c>
      <c r="B15" s="6" t="n">
        <v>-64500</v>
      </c>
      <c r="C15" s="6" t="n">
        <v>86000</v>
      </c>
      <c r="D15" s="6" t="n">
        <v>21500</v>
      </c>
    </row>
    <row r="16" spans="1:4">
      <c r="A16" s="4" t="s">
        <v>48</v>
      </c>
      <c r="B16" s="6" t="n">
        <v>-1092</v>
      </c>
      <c r="C16" s="6" t="n">
        <v>-420</v>
      </c>
      <c r="D16" s="6" t="n">
        <v>3205</v>
      </c>
    </row>
    <row r="17" spans="1:4">
      <c r="A17" s="4" t="s">
        <v>127</v>
      </c>
      <c r="B17" s="7" t="n">
        <v>-90437</v>
      </c>
      <c r="C17" s="7" t="n">
        <v>-332605</v>
      </c>
      <c r="D17" s="6" t="n">
        <v>-760774</v>
      </c>
    </row>
    <row r="18" spans="1:4">
      <c r="A18" s="3" t="s">
        <v>128</v>
      </c>
    </row>
    <row r="19" spans="1:4">
      <c r="A19" s="4" t="s">
        <v>129</v>
      </c>
      <c r="B19" s="4" t="s">
        <v>39</v>
      </c>
      <c r="C19" s="4" t="s">
        <v>39</v>
      </c>
      <c r="D19" s="6" t="n">
        <v>-27206</v>
      </c>
    </row>
    <row r="20" spans="1:4">
      <c r="A20" s="4" t="s">
        <v>130</v>
      </c>
      <c r="B20" s="4" t="s">
        <v>39</v>
      </c>
      <c r="C20" s="4" t="s">
        <v>39</v>
      </c>
      <c r="D20" s="6" t="n">
        <v>-27206</v>
      </c>
    </row>
    <row r="21" spans="1:4">
      <c r="A21" s="3" t="s">
        <v>131</v>
      </c>
    </row>
    <row r="22" spans="1:4">
      <c r="A22" s="4" t="s">
        <v>51</v>
      </c>
      <c r="B22" s="7" t="n">
        <v>41067</v>
      </c>
      <c r="C22" s="7" t="n">
        <v>5406</v>
      </c>
      <c r="D22" s="7" t="n">
        <v>46474</v>
      </c>
    </row>
    <row r="23" spans="1:4">
      <c r="A23" s="4" t="s">
        <v>132</v>
      </c>
      <c r="B23" s="6" t="n">
        <v>25645</v>
      </c>
      <c r="C23" s="6" t="n">
        <v>21239</v>
      </c>
      <c r="D23" s="4" t="s">
        <v>39</v>
      </c>
    </row>
    <row r="24" spans="1:4">
      <c r="A24" s="4" t="s">
        <v>133</v>
      </c>
      <c r="B24" s="7" t="n">
        <v>-11494</v>
      </c>
      <c r="C24" s="7" t="n">
        <v>-9195</v>
      </c>
      <c r="D24" s="4" t="s">
        <v>39</v>
      </c>
    </row>
    <row r="25" spans="1:4">
      <c r="A25" s="4" t="s">
        <v>134</v>
      </c>
      <c r="B25" s="4" t="s">
        <v>39</v>
      </c>
      <c r="C25" s="4" t="s">
        <v>39</v>
      </c>
      <c r="D25" s="7" t="n">
        <v>775500</v>
      </c>
    </row>
    <row r="26" spans="1:4">
      <c r="A26" s="4" t="s">
        <v>135</v>
      </c>
      <c r="B26" s="7" t="n">
        <v>55218</v>
      </c>
      <c r="C26" s="7" t="n">
        <v>17450</v>
      </c>
      <c r="D26" s="6" t="n">
        <v>821974</v>
      </c>
    </row>
    <row r="27" spans="1:4">
      <c r="A27" s="4" t="s">
        <v>136</v>
      </c>
      <c r="B27" s="6" t="n">
        <v>-1537</v>
      </c>
      <c r="C27" s="6" t="n">
        <v>-19</v>
      </c>
      <c r="D27" s="6" t="n">
        <v>-1249</v>
      </c>
    </row>
    <row r="28" spans="1:4">
      <c r="A28" s="4" t="s">
        <v>137</v>
      </c>
      <c r="B28" s="6" t="n">
        <v>-36756</v>
      </c>
      <c r="C28" s="6" t="n">
        <v>-315174</v>
      </c>
      <c r="D28" s="7" t="n">
        <v>32745</v>
      </c>
    </row>
    <row r="29" spans="1:4">
      <c r="A29" s="4" t="s">
        <v>138</v>
      </c>
      <c r="B29" s="6" t="n">
        <v>69501</v>
      </c>
      <c r="C29" s="6" t="n">
        <v>384675</v>
      </c>
      <c r="D29" s="4" t="s">
        <v>39</v>
      </c>
    </row>
    <row r="30" spans="1:4">
      <c r="A30" s="4" t="s">
        <v>139</v>
      </c>
      <c r="B30" s="7" t="n">
        <v>32745</v>
      </c>
      <c r="C30" s="7" t="n">
        <v>69501</v>
      </c>
      <c r="D30" s="7" t="n">
        <v>327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vt:lpstr>
      <vt:lpstr>BALANCE SHEET (Parenthetical)</vt:lpstr>
      <vt:lpstr>STATEMENT OF LOSS</vt:lpstr>
      <vt:lpstr>STATEMENT OF STOCKHOLDERS EQUIT</vt:lpstr>
      <vt:lpstr>STATEMENT OF CASH FLOWS</vt:lpstr>
      <vt:lpstr>BUSINESS DESCRIPTION</vt:lpstr>
      <vt:lpstr>SIGNIFICANT ACCOUNTING POLICIES</vt:lpstr>
      <vt:lpstr>RELATED PARTY TRANSACTIONS</vt:lpstr>
      <vt:lpstr>SHAREHOLDERS' EQUITY</vt:lpstr>
      <vt:lpstr>SUBSEQUENT EVENT</vt:lpstr>
      <vt:lpstr>GOING CONCERN</vt:lpstr>
      <vt:lpstr>SIGNIFICANT ACCOUNTING POLICI13</vt:lpstr>
      <vt:lpstr>SIGNIFICANT ACCOUNTING POLICI14</vt:lpstr>
      <vt:lpstr>RELATED PARTY TRANSACTIONS (Tab</vt:lpstr>
      <vt:lpstr>SIGNIFICANT ACCOUNTING POLICI16</vt:lpstr>
      <vt:lpstr>SIGNIFICANT ACCOUNTING POLICI17</vt:lpstr>
      <vt:lpstr>RELATED PARTY TRANSACTIONS (Det</vt:lpstr>
      <vt:lpstr>RELATED PARTY TRANSACTIONS (D19</vt:lpstr>
      <vt:lpstr>SHAREHOLDERS' EQUITY (Details N</vt:lpstr>
      <vt:lpstr>GOING CONCERN -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4:36:29Z</dcterms:created>
  <dcterms:modified xmlns:dcterms="http://purl.org/dc/terms/" xmlns:xsi="http://www.w3.org/2001/XMLSchema-instance" xsi:type="dcterms:W3CDTF">2016-01-12T14:36:29Z</dcterms:modified>
  <dc:title xmlns:dc="http://purl.org/dc/elements/1.1/">Untitled</dc:title>
  <dc:description xmlns:dc="http://purl.org/dc/elements/1.1/"/>
  <dc:subject xmlns:dc="http://purl.org/dc/elements/1.1/"/>
  <cp:keywords/>
  <cp:category/>
</cp:coreProperties>
</file>